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GOING CONCERN" sheetId="8" r:id="rId8"/>
    <s:sheet name="ORGANIZATION AND NATURE OF BUSI" sheetId="9" r:id="rId9"/>
    <s:sheet name="SUMMARY OF SIGNIFICANT ACCOUNTI" sheetId="10" r:id="rId10"/>
    <s:sheet name="NOTES PAYABLE" sheetId="11" r:id="rId11"/>
    <s:sheet name="NOTES PAYABLE _ RELATED PARTIES" sheetId="12" r:id="rId12"/>
    <s:sheet name="CONVERTIBLE NOTES PAYABLE" sheetId="13" r:id="rId13"/>
    <s:sheet name="DERIVATIVE LIABILITY" sheetId="14" r:id="rId14"/>
    <s:sheet name="CAPITAL STOCK" sheetId="15" r:id="rId15"/>
    <s:sheet name="SUBSEQUENT EVENTS" sheetId="16" r:id="rId16"/>
    <s:sheet name="SUMMARY OF SIGNIFICANT ACCOUN17" sheetId="17" r:id="rId17"/>
    <s:sheet name="Notes Payable - Related Parties" sheetId="18" r:id="rId18"/>
    <s:sheet name="Convertible Notes Payable (Tabl" sheetId="19" r:id="rId19"/>
    <s:sheet name="Derivative Liability (Tables)" sheetId="20" r:id="rId20"/>
    <s:sheet name="Summary Of Significant Accoun21" sheetId="21" r:id="rId21"/>
    <s:sheet name="Notes Payable (Details Narrativ" sheetId="22" r:id="rId22"/>
    <s:sheet name="Notes Payable - Related Parti23" sheetId="23" r:id="rId23"/>
    <s:sheet name="Convertible Notes Payable (Deta" sheetId="24" r:id="rId24"/>
    <s:sheet name="Convertible Notes Payable (De25" sheetId="25" r:id="rId25"/>
    <s:sheet name="Derivative Liability (Details)" sheetId="26" r:id="rId26"/>
    <s:sheet name="Derivative Liability (Details 1" sheetId="27" r:id="rId27"/>
    <s:sheet name="Capital Stock (Details Narrativ" sheetId="28" r:id="rId28"/>
  </s:sheets>
  <s:definedNames/>
  <s:calcPr calcId="124519" calcMode="auto" fullCalcOnLoad="1"/>
</s:workbook>
</file>

<file path=xl/sharedStrings.xml><?xml version="1.0" encoding="utf-8"?>
<sst xmlns="http://schemas.openxmlformats.org/spreadsheetml/2006/main" uniqueCount="289">
  <si>
    <t>Document and Entity Information - shares</t>
  </si>
  <si>
    <t>3 Months Ended</t>
  </si>
  <si>
    <t>Mar. 31, 2016</t>
  </si>
  <si>
    <t>Aug. 01, 2016</t>
  </si>
  <si>
    <t>Document And Entity Information</t>
  </si>
  <si>
    <t>Entity Registrant Name</t>
  </si>
  <si>
    <t>Greenfield Farms Food,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 and cash equivalents</t>
  </si>
  <si>
    <t>Credit card receivables</t>
  </si>
  <si>
    <t>Inventory</t>
  </si>
  <si>
    <t>Deferred charges</t>
  </si>
  <si>
    <t>Total Current Assets</t>
  </si>
  <si>
    <t>Property and Equipment</t>
  </si>
  <si>
    <t>Equipment, computer hardware and software</t>
  </si>
  <si>
    <t>Accumulated depreciation</t>
  </si>
  <si>
    <t>Property and equipment, net</t>
  </si>
  <si>
    <t>Other Assets</t>
  </si>
  <si>
    <t>Security Deposits</t>
  </si>
  <si>
    <t>Total Assets</t>
  </si>
  <si>
    <t>Current Liabilities</t>
  </si>
  <si>
    <t>Accounts Payable</t>
  </si>
  <si>
    <t>Accrued wages and payroll expenses</t>
  </si>
  <si>
    <t>Accrued interest</t>
  </si>
  <si>
    <t>Accrued interest - convertible notes payable</t>
  </si>
  <si>
    <t>Derivative Liability</t>
  </si>
  <si>
    <t>Note Payable</t>
  </si>
  <si>
    <t>Notes payable - related parties</t>
  </si>
  <si>
    <t>Convertible notes payable, net of debt discount</t>
  </si>
  <si>
    <t>Total Liabilities</t>
  </si>
  <si>
    <t>Stockholders' Deficit</t>
  </si>
  <si>
    <t>Common stock, par value $.001 3,950,000,000 shares authorized; 933,336,455 and 719,614,372 shares issued and outstanding, respectively</t>
  </si>
  <si>
    <t>Warrants</t>
  </si>
  <si>
    <t>Additional paid-in capital</t>
  </si>
  <si>
    <t>Accumulated deficit</t>
  </si>
  <si>
    <t>Total Stockholders' Deficit</t>
  </si>
  <si>
    <t>Total Liabilities and Stockholders' Deficit</t>
  </si>
  <si>
    <t>Series A Preferred Stock [Member]</t>
  </si>
  <si>
    <t>Preferred stock, par value</t>
  </si>
  <si>
    <t>Series B Preferred Stock [Member]</t>
  </si>
  <si>
    <t>Series D Preferred Stock [Member]</t>
  </si>
  <si>
    <t>CONDENSED CONSOLIDATED BALANCE SHEETS (Parenthetical) - $ / shares</t>
  </si>
  <si>
    <t>Preferred stock, authorized shares</t>
  </si>
  <si>
    <t>Common stock, par value</t>
  </si>
  <si>
    <t>Common stock, Authorized</t>
  </si>
  <si>
    <t>Common stock, Issued</t>
  </si>
  <si>
    <t>Common stock, outstanding</t>
  </si>
  <si>
    <t>Preferred stock, issued shares</t>
  </si>
  <si>
    <t>Preferred stock, outstanding shares</t>
  </si>
  <si>
    <t>CONDENSED CONSOLIDATED STATEMENTS OF OPERATIONS (unaudited) - USD ($)</t>
  </si>
  <si>
    <t>Mar. 31, 2015</t>
  </si>
  <si>
    <t>Sales</t>
  </si>
  <si>
    <t>Food and beverage</t>
  </si>
  <si>
    <t>Vending receipts</t>
  </si>
  <si>
    <t>Total sales</t>
  </si>
  <si>
    <t>Cost of Goods Sold</t>
  </si>
  <si>
    <t>Gross Profit</t>
  </si>
  <si>
    <t>Operating Expenses</t>
  </si>
  <si>
    <t>Telephone and utilities</t>
  </si>
  <si>
    <t>Legal, accounting and professional fees</t>
  </si>
  <si>
    <t>Rent</t>
  </si>
  <si>
    <t>Advertising</t>
  </si>
  <si>
    <t>Repairs and maintenance</t>
  </si>
  <si>
    <t>Bank and credit card processing charges</t>
  </si>
  <si>
    <t>Wages and taxes</t>
  </si>
  <si>
    <t>Depreciation</t>
  </si>
  <si>
    <t>Other</t>
  </si>
  <si>
    <t>Total Operating Expenses</t>
  </si>
  <si>
    <t>Loss From Operations</t>
  </si>
  <si>
    <t>Other Expenses (Income)</t>
  </si>
  <si>
    <t>Interest expense</t>
  </si>
  <si>
    <t>Derivative expense</t>
  </si>
  <si>
    <t>Change in derivative liability</t>
  </si>
  <si>
    <t>Amoritization expense on discount of debt</t>
  </si>
  <si>
    <t>Total Other Expenses (Income)</t>
  </si>
  <si>
    <t>Loss Before Provision for Income Tax</t>
  </si>
  <si>
    <t>Net Income (Loss)</t>
  </si>
  <si>
    <t>Weighted Average Number of Shares Outstanding:</t>
  </si>
  <si>
    <t>Basic and Diluted</t>
  </si>
  <si>
    <t>Net Loss per Share:</t>
  </si>
  <si>
    <t>CONDENSED CONSOLIDATED STATEMENT OF STOCKHOLDERS' DEFICIT - 3 months ended Mar. 31, 2016 - USD ($)</t>
  </si>
  <si>
    <t>Preferred Stock</t>
  </si>
  <si>
    <t>Common Stock</t>
  </si>
  <si>
    <t>Additional Paid-In Capital</t>
  </si>
  <si>
    <t>Accumulated Deficit</t>
  </si>
  <si>
    <t>Total</t>
  </si>
  <si>
    <t>Beginning Balance, Shares at Dec. 31, 2015</t>
  </si>
  <si>
    <t>Beginning Balance, Amount at Dec. 31, 2015</t>
  </si>
  <si>
    <t>Issuance of common stock to convertible noteholders, Shares</t>
  </si>
  <si>
    <t>Issuance of common stock to convertible noteholders, Amount</t>
  </si>
  <si>
    <t>Net loss</t>
  </si>
  <si>
    <t>Ending Balance, Shares at Mar. 31, 2016</t>
  </si>
  <si>
    <t>Ending Balance, Amount at Mar. 31, 2016</t>
  </si>
  <si>
    <t>CONDENSED CONSOLIDATED STATEMENTS OF CASH FLOWS (unaudited) - USD ($)</t>
  </si>
  <si>
    <t>Cash Flows from Operating Activities:</t>
  </si>
  <si>
    <t>Net loss for the period</t>
  </si>
  <si>
    <t>Adjustments to Reconcile Net Loss to Net Cash Used in Operating Activities:</t>
  </si>
  <si>
    <t>Amortization of deferred financing costs</t>
  </si>
  <si>
    <t>Amoritization of discount on debt</t>
  </si>
  <si>
    <t>Initial derivative liability expense</t>
  </si>
  <si>
    <t>Changes in Assets and Liabilities</t>
  </si>
  <si>
    <t>Increase in accounts receivable</t>
  </si>
  <si>
    <t xml:space="preserve"> </t>
  </si>
  <si>
    <t>Increase in deferred debt charges</t>
  </si>
  <si>
    <t>Decrease in credit card receivable</t>
  </si>
  <si>
    <t>(Decrease) increase in accounts payable</t>
  </si>
  <si>
    <t>Increase in accrued expenses</t>
  </si>
  <si>
    <t>Net Cash Used in Operating Activities</t>
  </si>
  <si>
    <t>Cash Flow from Investing Activities</t>
  </si>
  <si>
    <t>Purchase of property and equipment</t>
  </si>
  <si>
    <t>Net Cash Provided by (Used in) Investing Activities</t>
  </si>
  <si>
    <t>Cash Flow From Financing Activities</t>
  </si>
  <si>
    <t>Proceeds from notes payable - related parties</t>
  </si>
  <si>
    <t>Proceeds from notes payable</t>
  </si>
  <si>
    <t>Proceeds from convertible notes payable</t>
  </si>
  <si>
    <t>Payments of notes payable - related parties</t>
  </si>
  <si>
    <t>Payments of notes payable</t>
  </si>
  <si>
    <t>Payments on convertible notes payable</t>
  </si>
  <si>
    <t>Net Cash Provided by Financing Activities</t>
  </si>
  <si>
    <t>Net Increase in Cash and Cash Equivalents</t>
  </si>
  <si>
    <t>Cash and Cash Equivalents - Beginning</t>
  </si>
  <si>
    <t>Cash and Cash Equivalents End of Period</t>
  </si>
  <si>
    <t>Supplemental Cash Flow Information:</t>
  </si>
  <si>
    <t>Cash paid for interest</t>
  </si>
  <si>
    <t>Cash paid for income taxes</t>
  </si>
  <si>
    <t>Non-Cash Investing and Financing Activities:</t>
  </si>
  <si>
    <t>Interest accrued on convertible notes</t>
  </si>
  <si>
    <t>Debt discount from fair value of embedded derivatives</t>
  </si>
  <si>
    <t>Common stock issued for covertible notes and accrued interest</t>
  </si>
  <si>
    <t>BASIS OF PRESENTATION</t>
  </si>
  <si>
    <t>Notes to Financial Statements</t>
  </si>
  <si>
    <t>Note 1. BASIS OF PRESENTATION</t>
  </si>
  <si>
    <t>The
following interim unaudited financial statements have been prepared in accordance with generally accepted accounting principles
for interim financial information and with the instructions to Form 10-Q and Regulation S-K as promulgated by the Securities and
Exchange Commission. Accordingly, these financial statements do not include all of the disclosures required by generally accepted
accounting principles for complete financial statements. These interim unaudited financial statements should be read in conjunction
with the Company's audited financial statements for the period ended December 31, 2014. In the opinion of management, the interim
unaudited financial statements furnished herein include all adjustments, all of which are of a normal recurring nature, necessary
for a fair statement of the results for the interim period presented. The
consolidated financial statements for the three month period ended March 31, 2016 include the financial statements of the Company
and its operating subsidiary Carmela's Pizzeria. The statements
of operations and cash flows reflect the results of operations and the changes in cash flows of the Company for the three month
period ended March 31, 2016. Operating results for the three month period ended Mach 31, 2016 are not necessarily indicative of
the results that may be expected for the year ending December 31, 2016.</t>
  </si>
  <si>
    <t>GOING CONCERN</t>
  </si>
  <si>
    <t>Note 2. GOING CONCERN</t>
  </si>
  <si>
    <t>The accompanying
financial statements have been prepared on a going concern basis of accounting which contemplates continuity of operations, realization
of assets, liabilities, and commitments in the normal course of business. As of March 31, 2016 and December 31, 2015, the Company
had a working capital deficit and has incurred significant losses since inception. Further losses are anticipated raising substantial
doubt as to the Company's ability to continue as a going concern. The accompanying financial statements do not reflect any adjustments
that might result if the Company is unable to continue as a going concern. The Company plans to acquire sufficient capital from
its investors with which to pursue its business plan. There can be no assurance that the future operations will be significant
and profitable, or that the Company will have sufficient resources to meet its objectives. There is no assurance that the Company
will be successful in raising additional funds.</t>
  </si>
  <si>
    <t>ORGANIZATION AND NATURE OF BUSINESS</t>
  </si>
  <si>
    <t>Note 3. ORGANIZATION AND NATURE OF BUSINESS</t>
  </si>
  <si>
    <t>Greenfield
Farms Food, Inc. ("GRAS" or the "Company") was incorporated under the laws of the State of Nevada on June
2, 2008. In October 2013, the Company entered into an Asset Purchase Agreement with COHP, LLC ("COHP") through which
the Company acquired certain of the assets and liabilities of COHP including the operations of Carmela's Pizzeria ("Carmela's")
through a newly formed wholly-owned subsidiary Carmela's Pizzeria CO, Inc. Carmela's Pizzeria presently has three Dayton, Ohio
area locations offering authentic New York style pizza. Carmela's offers a full service menu for Dine In, Carry out and Delivery,
catering as well as pizza buffets in select stores.</t>
  </si>
  <si>
    <t>SUMMARY OF SIGNIFICANT ACCOUNTING POLICIES</t>
  </si>
  <si>
    <t>Note 4. SUMMARY OF SIGNIFICANT ACCOUNTING POLICIES</t>
  </si>
  <si>
    <t>Accounting
Basis The
Company uses the accrual basis of accounting and accounting principles generally accepted in the United States of America ("GAAP"
accounting). The Company has adopted a December 31 year end.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accounts receivable, inventory, deferred charges, accounts payable and accrued expenses,
and notes payable approximate their carrying amounts because of the short maturities of these instruments. 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The
Company has determined that its derivative liabilities fall under Level 2. Derivative liabilities were $515,093 and $572,565 at
March 31, 2016 and December 31, 2015, respectively.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Income
Taxes The
Company has elected to be taxed as a "C" corporation.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warrants outstanding convertible into 179,886 shares of common stock at March 31, 2016. Basic and diluted loss per share
was the same for each period presented as the inclusion of all potential common shares outstanding would have been anti-dilutive. Dividends The
Company has not adopted any policy regarding payment of dividends. No dividends have been paid during any of the periods shown.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Advertising
Costs The
Company's policy regarding advertising is to expense advertising when incurred. The Company incurred advertising expense of $7,463
and $4,869 during the three month periods ended March 31, 2016 and 2015, respectively. Property
and Equipment Property
and equipment is stated at historical cost less accumulated depreciation. Depreciation is provided using the straight-line method
over the three to five year estimated useful lives of the assets. Depreciation expense totaled $5,155 and $6.097 for the three
month periods ended March 31, 2016 and 2015, respectively. Stock-Based
Compensation Stock-based
compensation is accounted for at fair value in accordance with ASC 718. To date, the Company has not adopted a stock option plan
and has not granted any stock options. During the three months ended March 31, 2016, the Company did not issue any stock-based
payments to its employees. Accounting
Pronouncements No accounting
standards or interpretations issued or recently adopted are expected to have a material impact on the Company's financial position,
operations or cash flows.</t>
  </si>
  <si>
    <t>NOTES PAYABLE</t>
  </si>
  <si>
    <t>Note 5. NOTES PAYABLE</t>
  </si>
  <si>
    <t>The Company
has outstanding a promissory note for $50,000 issued in 2011. The note is secured by the Company's common stock, bears 8% interest,
and was due on January 26, 2012. The note is currently in default. In addition, the Company currently has $31,000 in notes payable
to various parties bearing interest at 8%, all of which have matured and are in default. Interest expense on the total principal
balance of $81,000 was $2,091 for the three months ended March 31, 2016. Additional notes in the amount of $300 outstanding at
December 31, 2015 and accrued interest of $17 was repaid during the three month period ended March 31, 2016.</t>
  </si>
  <si>
    <t>NOTES PAYABLE – RELATED PARTIES</t>
  </si>
  <si>
    <t>Note 6. NOTES PAYABLE - RELATED PARTIES</t>
  </si>
  <si>
    <t xml:space="preserve">Entities controlled by the members have loaned
monies to COHP for working capital purposes. The loans are non-interest bearing and have no specific terms of repayment. A related
party loan from KB Air is secured by all the assets of the Company. Additional loans have also been made by officers and related
parties to the Company for general working capital purposes. The activity for the three month period ended
March 31, 2016 is as follows:
March 31, 2016
Beginning balance at December 31, 2015 $ 483,932
Advances, net 49,023
Balance, March 31, 2016 $ 532,955 </t>
  </si>
  <si>
    <t>CONVERTIBLE NOTES PAYABLE</t>
  </si>
  <si>
    <t>Note 7. CONVERTIBLE NOTES PAYABLE</t>
  </si>
  <si>
    <t xml:space="preserve">As
of December 31, 2015 there was a total of $4,367 due to the Gulfstream 1998 Irrevocable Trust in convertible notes payable that
were convertible at 45% of the lowest trading price in the thirty trading days before the conversion creating a derivative liability.
During the three month period ended March 31, 2016, the entire balance of these notes was repaid leaving no balance due at March
31, 2016. On
October 29, 2013, the Company issued a convertible promissory note to Cresthill Associates in the principal amount of $25,000
with an interest rate of 8% per annum due on October 29, 2014 in payment of a $25,000 fee for work performed to complete the acquisition
of the assets of Carmela's Pizzeria. This note is convertible by the holder at any time at 45% of the lowest trading price in
the ninety trading days before the conversion beginning six months from the issue date. In the quarter ended December 31, 2014,
$12,500 of this note was sold to Beaufort Capital the entire balance of which remains unpaid. In the quarter ended June 30, 2015,
$6,250 of this note was sold to MM Visionary Consultants, which converted that entire balance to common stock in the year ended
December 31, 2015 leaving a balance due to MM Visionary Consultants of $0 as of that date. In the year ended December 31, 2016,
the remaining $6,250 of this note was sold to Microcap Equity leaving a remaining balance of $0 as of December 31, 2015 payable
to Cresthill Associates. During the year ended December 31, 2016, Microcap equity converted $833 of this amount leaving a balance
due at that date of $5,417, which remains outstanding at March 31, 2016. In
November 2013, the Company issued a convertible promissory note to Asher Enterprises in the principal amount of $22,500 with an
interest rate of 8% per annum due on August 27, 2014. The note is convertible by the holder after 180 days at 45% of the lowest
trading price in the thirty trading days before the conversion. In April 2014, this note was sold and assigned to two entities
unaffiliated with Asher or the Company including $9,000 sold to CareBourn Capital that remains outstanding as of March 31, 2016. On
December 9, 2013, the Company issued a convertible promissory note to CareBourn Capital in the principal amount of $5,000 with
an interest rate of 8% per annum due on June 9, 2014. This note is convertible by the holder at any time at 50% of the average
of the three lowest trading prices in the ten trading days before the conversion. During the quarter ended December 31, 2014,
CareBourn sold this note to Booski Consulting, an unaffiliated third party, which converted $2,600 in principal on the note leaving
a balance due of $2,400 at December 31, 2015. During the three month period ended March 31, 2016, $1,763 of this note was converted
to 35,260,938 shares of common stock at $0.00005 per share leaving a balance due on the note at that date of $637. A $2,769 decrease
in derivative liability was recorded as a result of this conversion. In
January 2014, the Company issued a total of $10,000 in convertible promissory notes to CareBourn Capital with an interest rate
of 8% per annum due in July 2014. These notes are convertible by the holder at any time at 45% of the average of the three lowest
trading prices in the ten trading days before the conversion. During the year ended December 31, 2014 the holder converted $5,000
of these notes leaving a balance due of $5,000 at both December 31, 2015 and March 31, 2016, respectively. On
February 18, 2014, the Company issued $62,500 in a convertible promissory note to CareBourn Capital with an interest rate of 8%
per annum due in August 2014. This note is convertible by the holder at any time at 50% of the average of the three lowest trading
prices in the ten trading days before the conversion. During the year ended December 31, 2014 the holder converted $4,590 in principal
on these notes leaving a balance due of $57,910 at December 31, 2014. An $8,900 decrease in derivative liability was recorded
as a result of these conversions. The remaining balance of the note after conversions was $57,910 at December 31, 2014. During
the year ended December 31, 2015, a total of $55,306 in principal on these notes was converted to stock leaving a balance due
of $2,604 at December 31, 2015. During the three months ended March 31, 2016 the remaining balance of $2,604 in principal and
$5 in interest was converted to 65,096,545 shares of common stock at $0.00004 per share. A $5,288 decrease in derivative liability
was recorded as a result of the conversions and the principal balance due on the note was $0 as of March 31, 2016. On
April 7, 2014, the Company issued a convertible promissory note to Adar Bays in the principal amount of $37,000 with an interest
rate of 8% per annum due on April 1, 2015. The note is convertible by the holder after 180 days at 50% of the lowest closing bid
price in the ten trading days before the conversion. During the year ended December 31, 2014 the holder converted $12,004 in principal
on these notes leaving a balance due of $24,996 as of December 31, 2014. During the year ended December 31, 2015, a total of $4,543
in principal on these notes was converted leaving a balance due on this note of $20,453 at that date. During the three month period
ended March 31, 2016 $2,150 in principal was converted on this note to 43,000,000 shares of common stock at $0.00005 per share
leaving a balance due on the note at March 31, 2016 of $18,303. A $3,377 decrease in derivative liability was recorded as a result
of the conversion. On
April 17, 2014, the Company issued a convertible promissory note to Beaufort Capital in the principal amount of $25,000 with an
interest rate of 10% per annum due on October 17, 2014. The note is convertible by the holder after 180 days at 60% of the lowest
closing bid price in the twenty trading days before the conversion. During the year ended December 31, 2014, $10,345 of these
notes were converted leaving a balance due of $14,655 as of December 31, 2015 and March 31, 2016, respectively. On
July 15, 2014, the Company issued a convertible promissory note to Gregory Galanis in the principal amount of $13,500 with an
interest rate of 8% per annum due on April 15, 2015, in exchange for $13,500 in debt owed Mr. Galanis for services rendered to
the Company. The note is convertible by the holder after 180 days at 45% of the lowest closing bid price in the ninety trading
days before the conversion. The entire balance of this note remained outstanding at December 31, 2015 and March 31, 2016, respectively. On
September 1, 2014, the Company issued a convertible promissory note to Cresthill Associates in the principal amount of $12,500
with an interest rate of 8% per annum due on July 1, 2015, in exchange for $12,500 in debt owed Cresthill for services rendered
to the Company. The note is convertible by the holder after 180 days at 45% of the lowest closing bid price in the thirty trading
days before the conversion and the entire amount was outstanding at December 31, 2014. In the year ended December 31, 2015, the
entire balance of this note was sold to Codes Capital, which converted a total of $1,763 in principal on these notes leaving a
balance due of $10,737 as of both December 31, 2016 and March 31, 2016, respectively. On
October 9, 2014, the Company issued a convertible promissory note to LG Funding in the principal amount of $26,500 with an interest
rate of 8% per annum due on October 9, 2015. The note is convertible by the holder after 180 days at 50% of the lowest closing
bid price in the ten trading days before the conversion. The entire balance of this note remained outstanding at December 31,
2015. During the three month period ended March 31, 2016 $3,300 in principal was converted on this note to 70,364,600 shares of
common stock at $0.00005 per share leaving a balance due on the note at March 31, 2016 of $23,200. A $5,183 decrease in derivative
liability was recorded as a result of the conversion. On
November 3, 2014, the Company issued a convertible promissory note to Beaufort Capital in the principal amount of $12,500 due
on May 3, 2015 with an interest rate of 5% per annum, which accrues only in the event of a default and only from such default
date until the note is paid in full. The note is convertible by the holder after 180 days at 50% of the lowest closing bid price
in the ten trading days before the conversion. The entire balance of this note remained outstanding at December 31, 2015 and March
31, 2016, respectively. On
February 9, 2015 the Company issued a convertible promissory note to CareBourn Capital in the principal amount of $73,000 due
on December 27, 2015 with an interest rate of 12% per annum. The note is convertible by the holder after 180 days at 40% of the
three lowest closing bid prices in the ten trading days before the conversion. The entire balance of this note remained outstanding
at December 31, 2015 and March 31, 2016, respectively. On
April 1, 2015, the Company issued a convertible promissory note to SoFran, LLC in the principal amount of $50,000 due on January
1, 2015 with an interest rate of 12% per annum. This note was issued as part of a consulting contract entered into with SoFran
for services to be rendered in connection with the Company's plans to set up a national franchising program. In addition to this
note, SoFran was paid $10,000 in April 2015 and is due an additional $5,000. Certain future payments totaling $35,000 may be due
to SoFran under the contract upon them reaching certain performance benchmarks. The note is convertible by the holder after 180
days at 40% of the three lowest closing bid prices in the ten trading days before the conversion. The entire balance of this note
remained outstanding at December 31, 2015 and March 31, 2016, respectively. On
April 14, 2015, LG Capital Funding funded a convertible promissory note in the principal amount of $26,500 that was issued on
October 9, 2014 and secured at that time by a note payable to the Company with like terms. This note is due on October 9, 2015
with an interest rate of 8% per annum. The note is convertible by the holder at 50% of the lowest closing bid price in the ten
trading days before the conversion. The entire balance of this note remained outstanding at December 31, 2015 and March 31, 2016,
respectively. On
May 5, 2015 the Company issued a convertible promissory note to Cresthill Associates in the principal amount of $16,500 due on
November 5, 2015 with an interest rate of 8% per annum, in exchange for amounts payable to Cresthill for services rendered. The
note is convertible by the holder after 180 days at 45% of the lowest last sales price in the thirty trading days before the conversion.
The entire balance of this note remained outstanding at December 31, 2015 and March 31, 2016, respectively. On
May 27, 2015 the Company issued a convertible promissory note to CareBourn Capital in the principal amount of $10,500 due on February
27, 2016 with an interest rate of 12% per annum. Debt issuance costs of $3,000 were recorded for net proceeds to the Company of
$7,500. The note is convertible by the holder after 180 days at 40% of the three lowest closing bid prices in the ninety trading
days before the conversion. The entire balance of this note remained outstanding at December 31, 2015 and March 31, 2016, respectively. On
August 5, 2015 the Company issued a convertible promissory note to Cresthill Associates in the principal amount of $7,500 due
on February 5, 2016 with an interest rate of 8% per annum, in exchange for amounts payable to Cresthill for services rendered.
The note is convertible by the holder after 180 days at 45% of the lowest last sales price in the thirty trading days before the
conversion. The entire balance of this note remained outstanding at December 31, 2015 and March 31, 2016, respectively. On
July 20, 2015 the Company issued a convertible promissory note to CareBourn Capital in the principal amount of $15,500 due on
April 20, 2016 with an interest rate of 12% per annum. Debt issuance costs of $3,000 were recorded for net proceeds to the Company
of $12,500. The note is convertible by the holder after 180 days at 40% of the three lowest closing bid prices in the ninety trading
days before the conversion. The entire balance of this note remained outstanding at December 31, 2015 and March 31, 2016, respectively. On
July 31, 2015 the Company issued a convertible promissory note to Gulfstream 1998 Irrevocable Trust in the principal amount of
$2,500 due on July 31, 2016 with an interest rate of 8% per annum. The note is convertible by the holder after 180 days at 45%
of the lowest trading price in the thirty trading days before the conversion. The entire balance of this note remained outstanding
at December 31, 2015 and March 31, 2016, respectively. On
November 16, 2015 the Company issued a convertible promissory note to Cresthill Associates in the principal amount of $7,500 due
on August 16, 2016 with an interest rate of 8% per annum in exchange for amounts payable to Cresthill for services rendered. The
note is convertible by the holder after 180 days at 45% of the lowest last sales price in the thirty trading days before the conversion.
The entire balance of this note remained outstanding at December 31, 2015 and March 31, 2016, respectively. On
March 4, 2016 the Company issued a convertible promissory note to CareBourn Capital in the principal amount of $33,000 due on
April 20, 2016 with an interest rate of 12% per annum. Debt issuance costs of $3,000 were recorded for net proceeds to the Company
of $30,000. The note is convertible by the holder after 90 days at 40% of the lowest closing bid price in the ninety trading days
before the conversion. The entire balance of this note remained outstanding at December 31, 2015 and March 31, 2016, respectively. Total
interest expense on these notes was $8,663 for the three months ended March 31, 2016. A
summary of convertible notes payable as of March 31, 2016 is as follows:
Face
Value Balances 12/31/15 Issuance
of new convertible notes Amortization
of discount on convertible Notes Debenture
conversions &amp; payments three months ended 3/31/16 Balances 3/31/16
Notes outstanding
at 12/31/2015 $ 319,384 - - $ (14,184 ) $ 305,200
2016
note issuances - $ 33,000 - - 33,000
Note
discount (20,600 ) $ 50,321 - 29,721
Total $ 319,384 $ 12,400 $ 50,321 $ (14,184 ) $ 367,921 </t>
  </si>
  <si>
    <t>DERIVATIVE LIABILITY</t>
  </si>
  <si>
    <t>Note 8. DERIVATIVE LIABILITY</t>
  </si>
  <si>
    <t xml:space="preserve">The Company has determined that the conversion
features of certain of its notes represent an embedded derivative since the notes are convertible into a variable number of shares
upon conversion. Accordingly, they are not considered to be conventional debt under EITF 00-19 and the embedded conversion feature
must be bifurcated from the debt host and accounted for as a derivative liability. The fair value of this derivative instrument
has been recorded as a liability on the balance sheet with the corresponding amount recorded as a discount to the notes. Such discount
will be accreted from the commencing date of conversion period to the maturity date of the notes. The change in the fair value
of the derivative liability will be recorded in other income or expenses in the statement of operations at the end of each period,
with the offset to the derivative liability on the balance sheet. The beneficial conversion feature included
in the notes that became convertible during the three months ended March 31, 2016 resulted in initial note discounts of $20,600
and an initial loss on the valuation of the derivative liabilities of $25,289 based on the initial fair value of the derivative
liabilities of $45,889. The fair value of the embedded derivative liabilities for notes not in default were calculated at the conversion
commencement dates utilizing the following assumptions:
Note convertible date 2/5/16 3/1/15
Note amount $ 7,500 $ 13,100
Stock price at convertible date $ .0001 $ .0001
Expected life (years) .25 .25
Risk free interest rate .32 % .22 %
Volatility 102 % 102 %
Initial derivative value $ 10,477 $ 14,812 At March 31, 2016, the following notes remained
convertible and not fully converted. All convertible notes beyond their maturity dates totaling $251,949 in principal payable are
valued assuming a six month term for purposes of calculating the derivative liability.The fair value of the embedded derivative
liabilities on the outstanding convertible notes was calculated at March 31, 2016 utilizing the following assumptions:
Note convertible date 10/1/15 10/19/15 2/5/16 3/1/15 Matured
Note amount $ 50,000 $ 15,500 $ 7,500 $ 13,100 $ 261,949
Stock price at convertible date $ .0001 $ 0.001 $ .0001 $ .0001 $ 0.0001
Expected life (years) .01 .05 .10 .04 .50
Risk free interest rate .20 % .20 % .20 % .20 % .39 %
Volatility 207 % 68 % 203 % 207 % 200 %
9/30/15 derivative value $ 75,000 $ 23,926 $ 9,538 $ 12,284 $ 394,345 </t>
  </si>
  <si>
    <t>CAPITAL STOCK</t>
  </si>
  <si>
    <t>Note 9. CAPITAL STOCK</t>
  </si>
  <si>
    <t>Common
Stock The
Company has authorized 3,950,000,000 common shares with a par value of $0.001 per share. 2016
Common Stock Issuances During
the three months ended March 31, 2016, the Company issued 213,722,083 shares of common stock upon conversion of $10,040 in principal
and interest on convertible notes representing a value of $0.00005 per share. In addition, we incurred loss on conversion of certain
of the shares totaling $16,617 for a total cost to the Company of $26,657. Preferred
Stock The
Company has authorized 50,000,000 shares of preferred stock par value $0.001. The
Company authorized 100,000 Series A preferred shares and issued 96,623 Series A shares. The Series A shares have immediate voting
rights equivalent to 7,000 shares of common stock for each Series A share and may be converted after a minimum one-year hold at
the same rate. This gives effective control of the Company to the holders of the Series A preferred shares. The terms called for
no conversion or Series A shares coming into the market from these sources until March 28, 2012 at the earliest. As of March 31,
2016 no conversion has taken place. On
July 15, 2013, the board of directors of the Company authorized the creation of the Series B Convertible Preferred Stock, which
consists of up to 100,000 shares of preferred stock with par value of $0.001 per share and a stated value of $1.00 per share.
A total of 44,000 shares of Series B Preferred Stock were issued on the conversion of debt payable by the Company, including $40,000
to the Company's then Chief Financial Officer, Henry Fong. The Series B Convertible Preferred is convertible to common stock at
100% of the stated value divided by 45% of the lowest trading price of the Company's common stock for the 90 trading days immediately
preceding the Conversion Date. The Series B Preferred Stock has voting rights on an as if converted basis on the date of any vote
to come before the Company's shareholders. Effective
September 22, 2014, the Board of Directors of the Company approved the issuance of 1,000 shares of Series D Preferred Stock to
Mr. Ronald Heineman, our Chief Executive Officer, in consideration for services rendered to the Company and continuing to work
for the Company without receiving significant payment for services and without the Company having the ability to issue shares
of common stock as the Company did not have sufficient authorized but unissued shares of common stock to allow for any such issuances.
As a result of the issuance of the Series D Preferred Stock shares, Mr. Heineman obtained voting rights over the Company's outstanding
voting stock on September 24, 2014, which provide him the right to vote up to 51% of the total voting shares able to vote on any
and all shareholder matters. As a result, Mr. Heineman will exercise majority control in determining the outcome of all corporate
transactions or other matters, including the election of Directors, mergers, consolidations, the sale of all or substantially
all of our assets, and also the power to prevent or cause a change in control. The interests of Mr. Heineman may differ from the
interests of the other stockholders and thus result in corporate decisions that are adverse to other shareholders. Additionally,
it may be impossible for shareholders to remove Mr. Heineman as an officer or Director of the Company due to the Super Majority
Voting Rights. In the event Mr. Heineman is no longer acting as Chief Executive Officer of the Corporation, the shares of Series
D Preferred Stock shall automatically, without any action on the part of any party, or the Corporation, be deemed cancelled in
their entirety. Warrants In connection
with the acquisition in 2013 of the assets of Carmela's Pizzeria, COHP, LLC and its assigns received warrants to purchase a total
of 179,886 shares of the Company's common stock for a period of five years in the amounts and exercise prices as follows: 59,962
at $3.00; 59,962 at $6.00; and 59,962 at $7.50. These warrants were valued in the year ended December 31, 2013 utilizing the Black-Scholes
pricing model for a total fair market value at issuance of $507,280.</t>
  </si>
  <si>
    <t>SUBSEQUENT EVENTS</t>
  </si>
  <si>
    <t>Note 10. SUBSEQUENT EVENTS</t>
  </si>
  <si>
    <t>During
the period from March 31, 2016 to the filing of this report, the Company has issued 45,733,486 shares of common stock upon the
conversion of $1,829 in interest on its convertible notes. In accordance
with SFAS 165 (ASC 855-10) the Company has analyzed its operations subsequent to March 31, 2016 to the date these financial statements
were issued, and has determined that it does not have any additional material subsequent events to disclose in these financial
statements other than those reported above.</t>
  </si>
  <si>
    <t>SUMMARY OF SIGNIFICANT ACCOUNTING POLICIES (Policies)</t>
  </si>
  <si>
    <t>Summary Of Significant Accounting Policies Policies</t>
  </si>
  <si>
    <t>Accounting Basis</t>
  </si>
  <si>
    <t>The Company uses the accrual basis of accounting
and accounting principles generally accepted in the United States of America ("GAAP" accounting). The Company has adopted
a December 31 year end.</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accounts receivable, inventory, deferred charges, accounts payable and accrued expenses,
and notes payable approximate their carrying amounts because of the short maturities of these instruments. 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The
Company has determined that its derivative liabilities fall under Level 2. Derivative liabilities were $515,093 and $572,565 at
March 31, 2016 and December 31, 2015, respectively.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Income Taxes</t>
  </si>
  <si>
    <t>The Company
has elected to be taxed as a "C" corporation.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warrants outstanding convertible into 179,886 shares of common stock at March 31, 2016. Basic and diluted loss per share
was the same for each period presented as the inclusion of all potential common shares outstanding would have been anti-dilutive.</t>
  </si>
  <si>
    <t>Dividends</t>
  </si>
  <si>
    <t>The Company
has not adopted any policy regarding payment of dividends. No dividends have been paid during any of the periods shown.</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Advertising Costs</t>
  </si>
  <si>
    <t>The Company's
policy regarding advertising is to expense advertising when incurred. The Company incurred advertising expense of $7,463 and $4,869
during the three month periods ended March 31, 2016 and 2015, respectively.</t>
  </si>
  <si>
    <t>Property and
equipment is stated at historical cost less accumulated depreciation. Depreciation is provided using the straight-line method
over the three to five year estimated useful lives of the assets. Depreciation expense totaled $5,155 and $6.097 for the three
month periods ended March 31, 2016 and 2015, respectively.</t>
  </si>
  <si>
    <t>Stock-Based Compensation</t>
  </si>
  <si>
    <t>Stock-based compensation is accounted for at
fair value in accordance with ASC 718. To date, the Company has not adopted a stock option plan and has not granted any stock options.
During the three months ended March 31, 2016, the Company did not issue any stock-based payments to its employees.</t>
  </si>
  <si>
    <t>Recent Accounting Pronouncements</t>
  </si>
  <si>
    <t>No accounting
standards or interpretations issued or recently adopted are expected to have a material impact on the Company's financial position,
operations or cash flows</t>
  </si>
  <si>
    <t>Notes Payable - Related Parties (Tables)</t>
  </si>
  <si>
    <t>Notes Payable - Related Parties Tables</t>
  </si>
  <si>
    <t>Summary of activity</t>
  </si>
  <si>
    <t xml:space="preserve">The activity for the three month period ended
March 31, 2016 is as follows:
March 31, 2016
Beginning balance at December 31, 2015 $ 483,932
Advances, net 49,023
Balance, March 31, 2016 $ 532,955 </t>
  </si>
  <si>
    <t>Convertible Notes Payable (Tables)</t>
  </si>
  <si>
    <t>Convertible Notes Payable Tables</t>
  </si>
  <si>
    <t>Summary of debentures payable</t>
  </si>
  <si>
    <t xml:space="preserve">A summary of convertible notes payable as of
March 31, 2016 is as follows:
Face Value
Balances 12/31/15 Issuance of new convertible notes
Amortization of discount on convertible Notes Debenture conversions &amp; payments three months ended 3/31/16
Balances 3/31/16
Notes outstanding at 12/31/2015 $ 319,384 - - $ (14,184 ) $ 305,200
2016 note issuances - $ 33,000 - - 33,000
Note discount (20,600 ) $ 50,321 - 29,721
Total $ 319,384 $ 12,400 $ 50,321 $ (14,184 ) $ 367,921 </t>
  </si>
  <si>
    <t>Derivative Liability (Tables)</t>
  </si>
  <si>
    <t>Derivative Liability Tables</t>
  </si>
  <si>
    <t>Fair value of the embedded derivative liabilities</t>
  </si>
  <si>
    <t xml:space="preserve">The fair value of the embedded derivative liabilities
for notes not in default were calculated at the conversion commencement dates utilizing the following assumptions:
Note convertible date 2/5/16 3/1/15
Note amount $ 7,500 $ 13,100
Stock price at convertible date $ .0001 $ .0001
Expected life (years) .25 .25
Risk free interest rate .32 % .22 %
Volatility 102 % 102 %
Initial derivative value $ 10,477 $ 14,812 At March 31, 2016, the following notes remained
convertible and not fully converted. All convertible notes beyond their maturity dates totaling $251,949 in principal payable are
valued assuming a six month term for purposes of calculating the derivative liability.The fair value of the embedded derivative
liabilities on the outstanding convertible notes was calculated at March 31, 2016 utilizing the following assumptions:
Note convertible date 10/1/15 10/19/15 2/5/16 3/1/15 Matured
Note amount $ 50,000 $ 15,500 $ 7,500 $ 13,100 $ 261,949
Stock price at convertible date $ .0001 $ 0.001 $ .0001 $ .0001 $ 0.0001
Expected life (years) .01 .05 .10 .04 .50
Risk free interest rate .20 % .20 % .20 % .20 % .39 %
Volatility 207 % 68 % 203 % 207 % 200 %
9/30/15 derivative value $ 75,000 $ 23,926 $ 9,538 $ 12,284 $ 394,345 </t>
  </si>
  <si>
    <t>Summary Of Significant Accounting Policies (Details Narrative) - USD ($)</t>
  </si>
  <si>
    <t>Summary Of Significant Accounting Policies Details Narrative</t>
  </si>
  <si>
    <t>Common stock warrants purchase, outstanding</t>
  </si>
  <si>
    <t>Advertising expense</t>
  </si>
  <si>
    <t>Depreciation expense</t>
  </si>
  <si>
    <t>Notes Payable (Details Narrative)</t>
  </si>
  <si>
    <t>Mar. 31, 2016USD ($)</t>
  </si>
  <si>
    <t>Notes Payable Details Narrative</t>
  </si>
  <si>
    <t>Total interest expense</t>
  </si>
  <si>
    <t>Notes payable</t>
  </si>
  <si>
    <t>Notes Payable - Related Parties (Details)</t>
  </si>
  <si>
    <t>Notes Payable - Related Parties Details</t>
  </si>
  <si>
    <t>Beginning balance</t>
  </si>
  <si>
    <t>Advances, net</t>
  </si>
  <si>
    <t>Ending balance</t>
  </si>
  <si>
    <t>Convertible Notes Payable (Details)</t>
  </si>
  <si>
    <t>Issuance of new convertible notes</t>
  </si>
  <si>
    <t>Amortization of discount on convertible notes</t>
  </si>
  <si>
    <t>Debenture conversions &amp; payments three months ended 3/31/16</t>
  </si>
  <si>
    <t>Notes Outstanding [Member]</t>
  </si>
  <si>
    <t>2016 note issuances [Member]</t>
  </si>
  <si>
    <t>Note discount [Member]</t>
  </si>
  <si>
    <t>Convertible Notes Payable (Details Narrative) - USD ($)</t>
  </si>
  <si>
    <t>Microcap equity converted</t>
  </si>
  <si>
    <t>Decrease in derivative liability</t>
  </si>
  <si>
    <t>CareBourn Capital [Member]</t>
  </si>
  <si>
    <t>Remaining balance after conversion</t>
  </si>
  <si>
    <t>Principal balance of convertible notes payable</t>
  </si>
  <si>
    <t>Convertible common stock, Shares</t>
  </si>
  <si>
    <t>Conversion price</t>
  </si>
  <si>
    <t>Loss on conversion of shares</t>
  </si>
  <si>
    <t>Principal balance due on note</t>
  </si>
  <si>
    <t>CareBourn Capital One [Member]</t>
  </si>
  <si>
    <t>Adar Bays [Member]</t>
  </si>
  <si>
    <t>Beaufort Capital [Member]</t>
  </si>
  <si>
    <t>Cresthill Associates [Member]</t>
  </si>
  <si>
    <t>LG Funding [Member]</t>
  </si>
  <si>
    <t>Derivative Liability (Details) - Conversion Commencing Dates [Member]</t>
  </si>
  <si>
    <t>Mar. 31, 2016USD ($)$ / shares</t>
  </si>
  <si>
    <t>Conversion on 3/1/15 [Member]</t>
  </si>
  <si>
    <t>Note amount</t>
  </si>
  <si>
    <t>Stock price at convertible date | $ / shares</t>
  </si>
  <si>
    <t>$ .0001</t>
  </si>
  <si>
    <t>Expected life (years)</t>
  </si>
  <si>
    <t>3 months</t>
  </si>
  <si>
    <t>Risk free interest rate</t>
  </si>
  <si>
    <t>0.22%</t>
  </si>
  <si>
    <t>Volatility</t>
  </si>
  <si>
    <t>102.00%</t>
  </si>
  <si>
    <t>Initial derivative value</t>
  </si>
  <si>
    <t>Conversion on 2/5/16 [Member]</t>
  </si>
  <si>
    <t>0.32%</t>
  </si>
  <si>
    <t>Derivative Liability (Details 1)</t>
  </si>
  <si>
    <t>Conversion on 10/1/15 [Member]</t>
  </si>
  <si>
    <t>4 days</t>
  </si>
  <si>
    <t>0.20%</t>
  </si>
  <si>
    <t>207.00%</t>
  </si>
  <si>
    <t>Conversion on 10/19/15 [Member]</t>
  </si>
  <si>
    <t>18 days</t>
  </si>
  <si>
    <t>68.00%</t>
  </si>
  <si>
    <t>1 month 6 days</t>
  </si>
  <si>
    <t>203.00%</t>
  </si>
  <si>
    <t>15 days</t>
  </si>
  <si>
    <t>Matured [Member]</t>
  </si>
  <si>
    <t>6 months</t>
  </si>
  <si>
    <t>0.39%</t>
  </si>
  <si>
    <t>200.00%</t>
  </si>
  <si>
    <t>Capital Stock (Details Narrative) - USD ($)</t>
  </si>
  <si>
    <t>Capital Stock Details Narrative</t>
  </si>
  <si>
    <t>Common stock issued upon conversion, shares</t>
  </si>
  <si>
    <t>Common stock issued upon conversion, amount</t>
  </si>
  <si>
    <t>Beneficial conversion feature recroded for convertible deb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4051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979069941</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1</v>
      </c>
      <c t="s" s="2" r="B1">
        <v>1</v>
      </c>
    </row>
    <row spans="1:2" r="2">
      <c t="s" s="2" r="B2">
        <v>2</v>
      </c>
    </row>
    <row spans="1:2" r="3">
      <c t="s" s="3" r="A3">
        <v>152</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52</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7</v>
      </c>
      <c t="s" s="2" r="B1">
        <v>1</v>
      </c>
    </row>
    <row spans="1:2" r="2">
      <c t="s" s="2" r="B2">
        <v>2</v>
      </c>
    </row>
    <row spans="1:2" r="3">
      <c t="s" s="3" r="A3">
        <v>152</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52</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52</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52</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52</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3</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94</v>
      </c>
      <c t="s" s="4" r="B9">
        <v>195</v>
      </c>
    </row>
    <row spans="1:2" r="10">
      <c t="s" s="4" r="A10">
        <v>196</v>
      </c>
      <c t="s" s="4" r="B10">
        <v>197</v>
      </c>
    </row>
    <row spans="1:2" r="11">
      <c t="s" s="4" r="A11">
        <v>198</v>
      </c>
      <c t="s" s="4" r="B11">
        <v>199</v>
      </c>
    </row>
    <row spans="1:2" r="12">
      <c t="s" s="4" r="A12">
        <v>35</v>
      </c>
      <c t="s" s="4" r="B12">
        <v>200</v>
      </c>
    </row>
    <row spans="1:2" r="13">
      <c t="s" s="4" r="A13">
        <v>201</v>
      </c>
      <c t="s" s="4" r="B13">
        <v>202</v>
      </c>
    </row>
    <row spans="1:2" r="14">
      <c t="s" s="4" r="A14">
        <v>203</v>
      </c>
      <c t="s" s="4" r="B1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8822</v>
      </c>
      <c t="n" s="7" r="C3">
        <v>54423</v>
      </c>
    </row>
    <row spans="1:3" r="4">
      <c t="s" s="4" r="A4">
        <v>31</v>
      </c>
      <c t="n" s="6" r="B4">
        <v>7074</v>
      </c>
      <c t="n" s="6" r="C4">
        <v>4459</v>
      </c>
    </row>
    <row spans="1:3" r="5">
      <c t="s" s="4" r="A5">
        <v>32</v>
      </c>
      <c t="n" s="6" r="B5">
        <v>25309</v>
      </c>
      <c t="n" s="6" r="C5">
        <v>25309</v>
      </c>
    </row>
    <row spans="1:3" r="6">
      <c t="s" s="4" r="A6">
        <v>33</v>
      </c>
      <c t="n" s="6" r="B6">
        <v>2834</v>
      </c>
      <c t="n" s="6" r="C6">
        <v>1834</v>
      </c>
    </row>
    <row spans="1:3" r="7">
      <c t="s" s="4" r="A7">
        <v>34</v>
      </c>
      <c t="n" s="6" r="B7">
        <v>104039</v>
      </c>
      <c t="n" s="6" r="C7">
        <v>86025</v>
      </c>
    </row>
    <row spans="1:3" r="8">
      <c t="s" s="3" r="A8">
        <v>35</v>
      </c>
    </row>
    <row spans="1:3" r="9">
      <c t="s" s="4" r="A9">
        <v>36</v>
      </c>
      <c t="n" s="6" r="B9">
        <v>178771</v>
      </c>
      <c t="n" s="6" r="C9">
        <v>178771</v>
      </c>
    </row>
    <row spans="1:3" r="10">
      <c t="s" s="4" r="A10">
        <v>37</v>
      </c>
      <c t="n" s="6" r="B10">
        <v>-123598</v>
      </c>
      <c t="n" s="6" r="C10">
        <v>-118443</v>
      </c>
    </row>
    <row spans="1:3" r="11">
      <c t="s" s="4" r="A11">
        <v>38</v>
      </c>
      <c t="n" s="6" r="B11">
        <v>55173</v>
      </c>
      <c t="n" s="6" r="C11">
        <v>60328</v>
      </c>
    </row>
    <row spans="1:3" r="12">
      <c t="s" s="3" r="A12">
        <v>39</v>
      </c>
    </row>
    <row spans="1:3" r="13">
      <c t="s" s="4" r="A13">
        <v>40</v>
      </c>
      <c t="n" s="6" r="B13">
        <v>4128</v>
      </c>
      <c t="n" s="6" r="C13">
        <v>4128</v>
      </c>
    </row>
    <row spans="1:3" r="14">
      <c t="s" s="4" r="A14">
        <v>41</v>
      </c>
      <c t="n" s="6" r="B14">
        <v>163340</v>
      </c>
      <c t="n" s="6" r="C14">
        <v>150481</v>
      </c>
    </row>
    <row spans="1:3" r="15">
      <c t="s" s="3" r="A15">
        <v>42</v>
      </c>
    </row>
    <row spans="1:3" r="16">
      <c t="s" s="4" r="A16">
        <v>43</v>
      </c>
      <c t="n" s="6" r="B16">
        <v>89628</v>
      </c>
      <c t="n" s="6" r="C16">
        <v>72869</v>
      </c>
    </row>
    <row spans="1:3" r="17">
      <c t="s" s="4" r="A17">
        <v>44</v>
      </c>
      <c t="n" s="6" r="B17">
        <v>22983</v>
      </c>
      <c t="n" s="6" r="C17">
        <v>23444</v>
      </c>
    </row>
    <row spans="1:3" r="18">
      <c t="s" s="4" r="A18">
        <v>45</v>
      </c>
      <c t="n" s="6" r="B18">
        <v>34420</v>
      </c>
      <c t="n" s="6" r="C18">
        <v>32342</v>
      </c>
    </row>
    <row spans="1:3" r="19">
      <c t="s" s="4" r="A19">
        <v>46</v>
      </c>
      <c t="n" s="6" r="B19">
        <v>52408</v>
      </c>
      <c t="n" s="6" r="C19">
        <v>48194</v>
      </c>
    </row>
    <row spans="1:3" r="20">
      <c t="s" s="4" r="A20">
        <v>47</v>
      </c>
      <c t="n" s="6" r="B20">
        <v>515093</v>
      </c>
      <c t="n" s="6" r="C20">
        <v>572565</v>
      </c>
    </row>
    <row spans="1:3" r="21">
      <c t="s" s="4" r="A21">
        <v>48</v>
      </c>
      <c t="n" s="6" r="B21">
        <v>81000</v>
      </c>
      <c t="n" s="6" r="C21">
        <v>81300</v>
      </c>
    </row>
    <row spans="1:3" r="22">
      <c t="s" s="4" r="A22">
        <v>49</v>
      </c>
      <c t="n" s="6" r="B22">
        <v>532955</v>
      </c>
      <c t="n" s="6" r="C22">
        <v>483932</v>
      </c>
    </row>
    <row spans="1:3" r="23">
      <c t="s" s="4" r="A23">
        <v>50</v>
      </c>
      <c t="n" s="6" r="B23">
        <v>367921</v>
      </c>
      <c t="n" s="6" r="C23">
        <v>319384</v>
      </c>
    </row>
    <row spans="1:3" r="24">
      <c t="s" s="4" r="A24">
        <v>51</v>
      </c>
      <c t="n" s="6" r="B24">
        <v>1696408</v>
      </c>
      <c t="n" s="6" r="C24">
        <v>1634030</v>
      </c>
    </row>
    <row spans="1:3" r="25">
      <c t="s" s="3" r="A25">
        <v>52</v>
      </c>
    </row>
    <row spans="1:3" r="26">
      <c t="s" s="4" r="A26">
        <v>53</v>
      </c>
      <c t="n" s="6" r="B26">
        <v>933336</v>
      </c>
      <c t="n" s="6" r="C26">
        <v>719614</v>
      </c>
    </row>
    <row spans="1:3" r="27">
      <c t="s" s="4" r="A27">
        <v>54</v>
      </c>
      <c t="n" s="6" r="B27">
        <v>507280</v>
      </c>
      <c t="n" s="6" r="C27">
        <v>507280</v>
      </c>
    </row>
    <row spans="1:3" r="28">
      <c t="s" s="4" r="A28">
        <v>55</v>
      </c>
      <c t="n" s="6" r="B28">
        <v>179251</v>
      </c>
      <c t="n" s="6" r="C28">
        <v>382933</v>
      </c>
    </row>
    <row spans="1:3" r="29">
      <c t="s" s="4" r="A29">
        <v>56</v>
      </c>
      <c t="n" s="6" r="B29">
        <v>-3153078</v>
      </c>
      <c t="n" s="6" r="C29">
        <v>-3093518</v>
      </c>
    </row>
    <row spans="1:3" r="30">
      <c t="s" s="4" r="A30">
        <v>57</v>
      </c>
      <c t="n" s="6" r="B30">
        <v>-1533068</v>
      </c>
      <c t="n" s="6" r="C30">
        <v>-1483549</v>
      </c>
    </row>
    <row spans="1:3" r="31">
      <c t="s" s="4" r="A31">
        <v>58</v>
      </c>
      <c t="n" s="6" r="B31">
        <v>163340</v>
      </c>
      <c t="n" s="6" r="C31">
        <v>150481</v>
      </c>
    </row>
    <row spans="1:3" r="32">
      <c t="s" s="4" r="A32">
        <v>59</v>
      </c>
    </row>
    <row spans="1:3" r="33">
      <c t="s" s="3" r="A33">
        <v>52</v>
      </c>
    </row>
    <row spans="1:3" r="34">
      <c t="s" s="4" r="A34">
        <v>60</v>
      </c>
      <c t="n" s="6" r="B34">
        <v>97</v>
      </c>
      <c t="n" s="6" r="C34">
        <v>97</v>
      </c>
    </row>
    <row spans="1:3" r="35">
      <c t="s" s="4" r="A35">
        <v>61</v>
      </c>
    </row>
    <row spans="1:3" r="36">
      <c t="s" s="3" r="A36">
        <v>52</v>
      </c>
    </row>
    <row spans="1:3" r="37">
      <c t="s" s="4" r="A37">
        <v>60</v>
      </c>
      <c t="n" s="6" r="B37">
        <v>44</v>
      </c>
      <c t="n" s="6" r="C37">
        <v>44</v>
      </c>
    </row>
    <row spans="1:3" r="38">
      <c t="s" s="4" r="A38">
        <v>62</v>
      </c>
    </row>
    <row spans="1:3" r="39">
      <c t="s" s="3" r="A39">
        <v>52</v>
      </c>
    </row>
    <row spans="1:3" r="40">
      <c t="s" s="4" r="A40">
        <v>60</v>
      </c>
      <c t="n" s="7" r="B40">
        <v>1</v>
      </c>
      <c t="n" s="7" r="C40">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217</v>
      </c>
      <c t="s" s="2" r="B1">
        <v>1</v>
      </c>
    </row>
    <row spans="1:4" r="2">
      <c t="s" s="2" r="B2">
        <v>2</v>
      </c>
      <c t="s" s="2" r="C2">
        <v>72</v>
      </c>
      <c t="s" s="2" r="D2">
        <v>28</v>
      </c>
    </row>
    <row spans="1:4" r="3">
      <c t="s" s="3" r="A3">
        <v>218</v>
      </c>
    </row>
    <row spans="1:4" r="4">
      <c t="s" s="4" r="A4">
        <v>47</v>
      </c>
      <c t="n" s="7" r="B4">
        <v>515093</v>
      </c>
      <c t="n" s="7" r="D4">
        <v>572565</v>
      </c>
    </row>
    <row spans="1:4" r="5">
      <c t="s" s="4" r="A5">
        <v>219</v>
      </c>
      <c t="n" s="6" r="B5">
        <v>179886</v>
      </c>
    </row>
    <row spans="1:4" r="6">
      <c t="s" s="4" r="A6">
        <v>220</v>
      </c>
      <c t="n" s="7" r="B6">
        <v>7463</v>
      </c>
      <c t="n" s="7" r="C6">
        <v>4869</v>
      </c>
    </row>
    <row spans="1:4" r="7">
      <c t="s" s="4" r="A7">
        <v>221</v>
      </c>
      <c t="n" s="7" r="B7">
        <v>5155</v>
      </c>
      <c t="n" s="7" r="C7">
        <v>609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spans="1:2" r="1">
      <c t="s" s="1" r="A1">
        <v>222</v>
      </c>
      <c t="s" s="2" r="B1">
        <v>1</v>
      </c>
    </row>
    <row spans="1:2" r="2">
      <c t="s" s="2" r="B2">
        <v>223</v>
      </c>
    </row>
    <row spans="1:2" r="3">
      <c t="s" s="3" r="A3">
        <v>224</v>
      </c>
    </row>
    <row spans="1:2" r="4">
      <c t="s" s="4" r="A4">
        <v>225</v>
      </c>
      <c t="n" s="7" r="B4">
        <v>81000</v>
      </c>
    </row>
    <row spans="1:2" r="5">
      <c t="s" s="4" r="A5">
        <v>92</v>
      </c>
      <c t="n" s="6" r="B5">
        <v>2091</v>
      </c>
    </row>
    <row spans="1:2" r="6">
      <c t="s" s="4" r="A6">
        <v>226</v>
      </c>
      <c t="n" s="6" r="B6">
        <v>300</v>
      </c>
    </row>
    <row spans="1:2" r="7">
      <c t="s" s="4" r="A7">
        <v>45</v>
      </c>
      <c t="n" s="7" r="B7">
        <v>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spans="1:2" r="1">
      <c t="s" s="1" r="A1">
        <v>227</v>
      </c>
      <c t="s" s="2" r="B1">
        <v>1</v>
      </c>
    </row>
    <row spans="1:2" r="2">
      <c t="s" s="2" r="B2">
        <v>223</v>
      </c>
    </row>
    <row spans="1:2" r="3">
      <c t="s" s="3" r="A3">
        <v>228</v>
      </c>
    </row>
    <row spans="1:2" r="4">
      <c t="s" s="4" r="A4">
        <v>229</v>
      </c>
      <c t="n" s="7" r="B4">
        <v>483932</v>
      </c>
    </row>
    <row spans="1:2" r="5">
      <c t="s" s="4" r="A5">
        <v>230</v>
      </c>
      <c t="n" s="6" r="B5">
        <v>49023</v>
      </c>
    </row>
    <row spans="1:2" r="6">
      <c t="s" s="4" r="A6">
        <v>231</v>
      </c>
      <c t="n" s="7" r="B6">
        <v>5329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21"/>
  </cols>
  <sheetData>
    <row spans="1:2" r="1">
      <c t="s" s="1" r="A1">
        <v>232</v>
      </c>
      <c t="s" s="2" r="B1">
        <v>1</v>
      </c>
    </row>
    <row spans="1:2" r="2">
      <c t="s" s="2" r="B2">
        <v>223</v>
      </c>
    </row>
    <row spans="1:2" r="3">
      <c t="s" s="4" r="A3">
        <v>229</v>
      </c>
      <c t="n" s="7" r="B3">
        <v>319384</v>
      </c>
    </row>
    <row spans="1:2" r="4">
      <c t="s" s="4" r="A4">
        <v>233</v>
      </c>
      <c t="n" s="6" r="B4">
        <v>12400</v>
      </c>
    </row>
    <row spans="1:2" r="5">
      <c t="s" s="4" r="A5">
        <v>234</v>
      </c>
      <c t="n" s="6" r="B5">
        <v>50321</v>
      </c>
    </row>
    <row spans="1:2" r="6">
      <c t="s" s="4" r="A6">
        <v>235</v>
      </c>
      <c t="n" s="6" r="B6">
        <v>-14184</v>
      </c>
    </row>
    <row spans="1:2" r="7">
      <c t="s" s="4" r="A7">
        <v>231</v>
      </c>
      <c t="n" s="6" r="B7">
        <v>367921</v>
      </c>
    </row>
    <row spans="1:2" r="8">
      <c t="s" s="4" r="A8">
        <v>236</v>
      </c>
    </row>
    <row spans="1:2" r="9">
      <c t="s" s="4" r="A9">
        <v>229</v>
      </c>
      <c t="n" s="6" r="B9">
        <v>319384</v>
      </c>
    </row>
    <row spans="1:2" r="10">
      <c t="s" s="4" r="A10">
        <v>233</v>
      </c>
      <c t="s" s="4" r="B10">
        <v>124</v>
      </c>
    </row>
    <row spans="1:2" r="11">
      <c t="s" s="4" r="A11">
        <v>234</v>
      </c>
      <c t="s" s="4" r="B11">
        <v>124</v>
      </c>
    </row>
    <row spans="1:2" r="12">
      <c t="s" s="4" r="A12">
        <v>235</v>
      </c>
      <c t="n" s="6" r="B12">
        <v>-14184</v>
      </c>
    </row>
    <row spans="1:2" r="13">
      <c t="s" s="4" r="A13">
        <v>231</v>
      </c>
      <c t="n" s="6" r="B13">
        <v>305200</v>
      </c>
    </row>
    <row spans="1:2" r="14">
      <c t="s" s="4" r="A14">
        <v>237</v>
      </c>
    </row>
    <row spans="1:2" r="15">
      <c t="s" s="4" r="A15">
        <v>233</v>
      </c>
      <c t="n" s="6" r="B15">
        <v>33000</v>
      </c>
    </row>
    <row spans="1:2" r="16">
      <c t="s" s="4" r="A16">
        <v>234</v>
      </c>
      <c t="s" s="4" r="B16">
        <v>124</v>
      </c>
    </row>
    <row spans="1:2" r="17">
      <c t="s" s="4" r="A17">
        <v>235</v>
      </c>
      <c t="s" s="4" r="B17">
        <v>124</v>
      </c>
    </row>
    <row spans="1:2" r="18">
      <c t="s" s="4" r="A18">
        <v>231</v>
      </c>
      <c t="n" s="6" r="B18">
        <v>33000</v>
      </c>
    </row>
    <row spans="1:2" r="19">
      <c t="s" s="4" r="A19">
        <v>238</v>
      </c>
    </row>
    <row spans="1:2" r="20">
      <c t="s" s="4" r="A20">
        <v>229</v>
      </c>
      <c t="s" s="4" r="B20">
        <v>124</v>
      </c>
    </row>
    <row spans="1:2" r="21">
      <c t="s" s="4" r="A21">
        <v>233</v>
      </c>
      <c t="n" s="6" r="B21">
        <v>-20600</v>
      </c>
    </row>
    <row spans="1:2" r="22">
      <c t="s" s="4" r="A22">
        <v>234</v>
      </c>
      <c t="n" s="6" r="B22">
        <v>50321</v>
      </c>
    </row>
    <row spans="1:2" r="23">
      <c t="s" s="4" r="A23">
        <v>235</v>
      </c>
      <c t="s" s="4" r="B23">
        <v>124</v>
      </c>
    </row>
    <row spans="1:2" r="24">
      <c t="s" s="4" r="A24">
        <v>231</v>
      </c>
      <c t="n" s="7" r="B24">
        <v>297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239</v>
      </c>
      <c t="s" s="2" r="B1">
        <v>1</v>
      </c>
    </row>
    <row spans="1:4" r="2">
      <c t="s" s="2" r="B2">
        <v>2</v>
      </c>
      <c t="s" s="2" r="C2">
        <v>72</v>
      </c>
      <c t="s" s="2" r="D2">
        <v>28</v>
      </c>
    </row>
    <row spans="1:4" r="3">
      <c t="s" s="4" r="A3">
        <v>240</v>
      </c>
      <c t="n" s="7" r="B3">
        <v>5417</v>
      </c>
    </row>
    <row spans="1:4" r="4">
      <c t="s" s="4" r="A4">
        <v>241</v>
      </c>
      <c t="n" s="6" r="B4">
        <v>-82761</v>
      </c>
      <c t="n" s="7" r="C4">
        <v>101429</v>
      </c>
    </row>
    <row spans="1:4" r="5">
      <c t="s" s="4" r="A5">
        <v>45</v>
      </c>
      <c t="n" s="6" r="B5">
        <v>17</v>
      </c>
    </row>
    <row spans="1:4" r="6">
      <c t="s" s="4" r="A6">
        <v>148</v>
      </c>
      <c t="n" s="6" r="B6">
        <v>8663</v>
      </c>
      <c t="n" s="7" r="C6">
        <v>7354</v>
      </c>
    </row>
    <row spans="1:4" r="7">
      <c t="s" s="4" r="A7">
        <v>242</v>
      </c>
    </row>
    <row spans="1:4" r="8">
      <c t="s" s="4" r="A8">
        <v>243</v>
      </c>
      <c t="n" s="6" r="B8">
        <v>9000</v>
      </c>
    </row>
    <row spans="1:4" r="9">
      <c t="s" s="4" r="A9">
        <v>244</v>
      </c>
      <c t="n" s="7" r="B9">
        <v>1763</v>
      </c>
    </row>
    <row spans="1:4" r="10">
      <c t="s" s="4" r="A10">
        <v>245</v>
      </c>
      <c t="n" s="6" r="B10">
        <v>35260938</v>
      </c>
    </row>
    <row spans="1:4" r="11">
      <c t="s" s="4" r="A11">
        <v>246</v>
      </c>
      <c t="n" s="10" r="B11">
        <v>5e-05</v>
      </c>
    </row>
    <row spans="1:4" r="12">
      <c t="s" s="4" r="A12">
        <v>247</v>
      </c>
      <c t="n" s="7" r="B12">
        <v>637</v>
      </c>
    </row>
    <row spans="1:4" r="13">
      <c t="s" s="4" r="A13">
        <v>241</v>
      </c>
      <c t="n" s="6" r="B13">
        <v>2769</v>
      </c>
    </row>
    <row spans="1:4" r="14">
      <c t="s" s="4" r="A14">
        <v>248</v>
      </c>
      <c t="n" s="6" r="B14">
        <v>5000</v>
      </c>
      <c t="n" s="7" r="D14">
        <v>5000</v>
      </c>
    </row>
    <row spans="1:4" r="15">
      <c t="s" s="4" r="A15">
        <v>249</v>
      </c>
    </row>
    <row spans="1:4" r="16">
      <c t="s" s="4" r="A16">
        <v>244</v>
      </c>
      <c t="n" s="7" r="B16">
        <v>2604</v>
      </c>
    </row>
    <row spans="1:4" r="17">
      <c t="s" s="4" r="A17">
        <v>245</v>
      </c>
      <c t="n" s="6" r="B17">
        <v>65096545</v>
      </c>
    </row>
    <row spans="1:4" r="18">
      <c t="s" s="4" r="A18">
        <v>246</v>
      </c>
      <c t="n" s="10" r="B18">
        <v>4e-05</v>
      </c>
    </row>
    <row spans="1:4" r="19">
      <c t="s" s="4" r="A19">
        <v>247</v>
      </c>
      <c t="n" s="7" r="B19">
        <v>0</v>
      </c>
    </row>
    <row spans="1:4" r="20">
      <c t="s" s="4" r="A20">
        <v>241</v>
      </c>
      <c t="n" s="6" r="B20">
        <v>5288</v>
      </c>
    </row>
    <row spans="1:4" r="21">
      <c t="s" s="4" r="A21">
        <v>45</v>
      </c>
      <c t="n" s="6" r="B21">
        <v>5</v>
      </c>
    </row>
    <row spans="1:4" r="22">
      <c t="s" s="4" r="A22">
        <v>250</v>
      </c>
    </row>
    <row spans="1:4" r="23">
      <c t="s" s="4" r="A23">
        <v>244</v>
      </c>
      <c t="n" s="7" r="B23">
        <v>2150</v>
      </c>
    </row>
    <row spans="1:4" r="24">
      <c t="s" s="4" r="A24">
        <v>245</v>
      </c>
      <c t="n" s="6" r="B24">
        <v>43000000</v>
      </c>
    </row>
    <row spans="1:4" r="25">
      <c t="s" s="4" r="A25">
        <v>246</v>
      </c>
      <c t="n" s="10" r="B25">
        <v>5e-05</v>
      </c>
    </row>
    <row spans="1:4" r="26">
      <c t="s" s="4" r="A26">
        <v>247</v>
      </c>
      <c t="n" s="7" r="B26">
        <v>18303</v>
      </c>
    </row>
    <row spans="1:4" r="27">
      <c t="s" s="4" r="A27">
        <v>241</v>
      </c>
      <c t="n" s="6" r="B27">
        <v>3377</v>
      </c>
    </row>
    <row spans="1:4" r="28">
      <c t="s" s="4" r="A28">
        <v>251</v>
      </c>
    </row>
    <row spans="1:4" r="29">
      <c t="s" s="4" r="A29">
        <v>248</v>
      </c>
      <c t="n" s="6" r="B29">
        <v>14655</v>
      </c>
      <c t="n" s="6" r="D29">
        <v>14655</v>
      </c>
    </row>
    <row spans="1:4" r="30">
      <c t="s" s="4" r="A30">
        <v>252</v>
      </c>
    </row>
    <row spans="1:4" r="31">
      <c t="s" s="4" r="A31">
        <v>248</v>
      </c>
      <c t="n" s="6" r="B31">
        <v>10737</v>
      </c>
    </row>
    <row spans="1:4" r="32">
      <c t="s" s="4" r="A32">
        <v>252</v>
      </c>
    </row>
    <row spans="1:4" r="33">
      <c t="s" s="4" r="A33">
        <v>248</v>
      </c>
      <c t="n" s="7" r="D33">
        <v>10737</v>
      </c>
    </row>
    <row spans="1:4" r="34">
      <c t="s" s="4" r="A34">
        <v>253</v>
      </c>
    </row>
    <row spans="1:4" r="35">
      <c t="s" s="4" r="A35">
        <v>244</v>
      </c>
      <c t="n" s="7" r="B35">
        <v>3300</v>
      </c>
    </row>
    <row spans="1:4" r="36">
      <c t="s" s="4" r="A36">
        <v>245</v>
      </c>
      <c t="n" s="6" r="B36">
        <v>70364600</v>
      </c>
    </row>
    <row spans="1:4" r="37">
      <c t="s" s="4" r="A37">
        <v>246</v>
      </c>
      <c t="n" s="10" r="B37">
        <v>5e-05</v>
      </c>
    </row>
    <row spans="1:4" r="38">
      <c t="s" s="4" r="A38">
        <v>247</v>
      </c>
      <c t="n" s="7" r="B38">
        <v>23200</v>
      </c>
    </row>
    <row spans="1:4" r="39">
      <c t="s" s="4" r="A39">
        <v>241</v>
      </c>
      <c t="n" s="6" r="B39">
        <v>5183</v>
      </c>
    </row>
    <row spans="1:4" r="40">
      <c t="s" s="4" r="A40">
        <v>45</v>
      </c>
      <c t="n" s="6" r="B40">
        <v>2192</v>
      </c>
    </row>
    <row spans="1:4" r="41">
      <c t="s" s="4" r="A41">
        <v>248</v>
      </c>
      <c t="n" s="7" r="B41">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31"/>
  </cols>
  <sheetData>
    <row spans="1:2" r="1">
      <c t="s" s="1" r="A1">
        <v>254</v>
      </c>
      <c t="s" s="2" r="B1">
        <v>1</v>
      </c>
    </row>
    <row spans="1:2" r="2">
      <c t="s" s="2" r="B2">
        <v>255</v>
      </c>
    </row>
    <row spans="1:2" r="3">
      <c t="s" s="4" r="A3">
        <v>256</v>
      </c>
    </row>
    <row spans="1:2" r="4">
      <c t="s" s="4" r="A4">
        <v>257</v>
      </c>
      <c t="n" s="7" r="B4">
        <v>13100</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n" s="7" r="B9">
        <v>14812</v>
      </c>
    </row>
    <row spans="1:2" r="10">
      <c t="s" s="4" r="A10">
        <v>267</v>
      </c>
    </row>
    <row spans="1:2" r="11">
      <c t="s" s="4" r="A11">
        <v>257</v>
      </c>
      <c t="n" s="7" r="B11">
        <v>7500</v>
      </c>
    </row>
    <row spans="1:2" r="12">
      <c t="s" s="4" r="A12">
        <v>258</v>
      </c>
      <c t="s" s="4" r="B12">
        <v>259</v>
      </c>
    </row>
    <row spans="1:2" r="13">
      <c t="s" s="4" r="A13">
        <v>260</v>
      </c>
      <c t="s" s="4" r="B13">
        <v>261</v>
      </c>
    </row>
    <row spans="1:2" r="14">
      <c t="s" s="4" r="A14">
        <v>262</v>
      </c>
      <c t="s" s="4" r="B14">
        <v>268</v>
      </c>
    </row>
    <row spans="1:2" r="15">
      <c t="s" s="4" r="A15">
        <v>264</v>
      </c>
      <c t="s" s="4" r="B15">
        <v>265</v>
      </c>
    </row>
    <row spans="1:2" r="16">
      <c t="s" s="4" r="A16">
        <v>266</v>
      </c>
      <c t="n" s="7" r="B16">
        <v>104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45"/>
    <col customWidth="1" max="2" min="2" width="31"/>
  </cols>
  <sheetData>
    <row spans="1:2" r="1">
      <c t="s" s="1" r="A1">
        <v>269</v>
      </c>
      <c t="s" s="2" r="B1">
        <v>1</v>
      </c>
    </row>
    <row spans="1:2" r="2">
      <c t="s" s="2" r="B2">
        <v>255</v>
      </c>
    </row>
    <row spans="1:2" r="3">
      <c t="s" s="4" r="A3">
        <v>270</v>
      </c>
    </row>
    <row spans="1:2" r="4">
      <c t="s" s="4" r="A4">
        <v>257</v>
      </c>
      <c t="n" s="7" r="B4">
        <v>50000</v>
      </c>
    </row>
    <row spans="1:2" r="5">
      <c t="s" s="4" r="A5">
        <v>258</v>
      </c>
      <c t="n" s="11" r="B5">
        <v>0.0001</v>
      </c>
    </row>
    <row spans="1:2" r="6">
      <c t="s" s="4" r="A6">
        <v>260</v>
      </c>
      <c t="s" s="4" r="B6">
        <v>271</v>
      </c>
    </row>
    <row spans="1:2" r="7">
      <c t="s" s="4" r="A7">
        <v>262</v>
      </c>
      <c t="s" s="4" r="B7">
        <v>272</v>
      </c>
    </row>
    <row spans="1:2" r="8">
      <c t="s" s="4" r="A8">
        <v>264</v>
      </c>
      <c t="s" s="4" r="B8">
        <v>273</v>
      </c>
    </row>
    <row spans="1:2" r="9">
      <c t="s" s="4" r="A9">
        <v>266</v>
      </c>
      <c t="n" s="7" r="B9">
        <v>75000</v>
      </c>
    </row>
    <row spans="1:2" r="10">
      <c t="s" s="4" r="A10">
        <v>274</v>
      </c>
    </row>
    <row spans="1:2" r="11">
      <c t="s" s="4" r="A11">
        <v>257</v>
      </c>
      <c t="n" s="7" r="B11">
        <v>15500</v>
      </c>
    </row>
    <row spans="1:2" r="12">
      <c t="s" s="4" r="A12">
        <v>258</v>
      </c>
      <c t="n" s="8" r="B12">
        <v>0.001</v>
      </c>
    </row>
    <row spans="1:2" r="13">
      <c t="s" s="4" r="A13">
        <v>260</v>
      </c>
      <c t="s" s="4" r="B13">
        <v>275</v>
      </c>
    </row>
    <row spans="1:2" r="14">
      <c t="s" s="4" r="A14">
        <v>262</v>
      </c>
      <c t="s" s="4" r="B14">
        <v>272</v>
      </c>
    </row>
    <row spans="1:2" r="15">
      <c t="s" s="4" r="A15">
        <v>264</v>
      </c>
      <c t="s" s="4" r="B15">
        <v>276</v>
      </c>
    </row>
    <row spans="1:2" r="16">
      <c t="s" s="4" r="A16">
        <v>266</v>
      </c>
      <c t="n" s="7" r="B16">
        <v>23926</v>
      </c>
    </row>
    <row spans="1:2" r="17">
      <c t="s" s="4" r="A17">
        <v>267</v>
      </c>
    </row>
    <row spans="1:2" r="18">
      <c t="s" s="4" r="A18">
        <v>257</v>
      </c>
      <c t="n" s="7" r="B18">
        <v>7500</v>
      </c>
    </row>
    <row spans="1:2" r="19">
      <c t="s" s="4" r="A19">
        <v>258</v>
      </c>
      <c t="n" s="11" r="B19">
        <v>0.0001</v>
      </c>
    </row>
    <row spans="1:2" r="20">
      <c t="s" s="4" r="A20">
        <v>260</v>
      </c>
      <c t="s" s="4" r="B20">
        <v>277</v>
      </c>
    </row>
    <row spans="1:2" r="21">
      <c t="s" s="4" r="A21">
        <v>262</v>
      </c>
      <c t="s" s="4" r="B21">
        <v>272</v>
      </c>
    </row>
    <row spans="1:2" r="22">
      <c t="s" s="4" r="A22">
        <v>264</v>
      </c>
      <c t="s" s="4" r="B22">
        <v>278</v>
      </c>
    </row>
    <row spans="1:2" r="23">
      <c t="s" s="4" r="A23">
        <v>266</v>
      </c>
      <c t="n" s="7" r="B23">
        <v>9538</v>
      </c>
    </row>
    <row spans="1:2" r="24">
      <c t="s" s="4" r="A24">
        <v>256</v>
      </c>
    </row>
    <row spans="1:2" r="25">
      <c t="s" s="4" r="A25">
        <v>257</v>
      </c>
      <c t="n" s="7" r="B25">
        <v>13100</v>
      </c>
    </row>
    <row spans="1:2" r="26">
      <c t="s" s="4" r="A26">
        <v>258</v>
      </c>
      <c t="n" s="11" r="B26">
        <v>0.0001</v>
      </c>
    </row>
    <row spans="1:2" r="27">
      <c t="s" s="4" r="A27">
        <v>260</v>
      </c>
      <c t="s" s="4" r="B27">
        <v>279</v>
      </c>
    </row>
    <row spans="1:2" r="28">
      <c t="s" s="4" r="A28">
        <v>262</v>
      </c>
      <c t="s" s="4" r="B28">
        <v>272</v>
      </c>
    </row>
    <row spans="1:2" r="29">
      <c t="s" s="4" r="A29">
        <v>264</v>
      </c>
      <c t="s" s="4" r="B29">
        <v>273</v>
      </c>
    </row>
    <row spans="1:2" r="30">
      <c t="s" s="4" r="A30">
        <v>266</v>
      </c>
      <c t="n" s="7" r="B30">
        <v>12284</v>
      </c>
    </row>
    <row spans="1:2" r="31">
      <c t="s" s="4" r="A31">
        <v>280</v>
      </c>
    </row>
    <row spans="1:2" r="32">
      <c t="s" s="4" r="A32">
        <v>257</v>
      </c>
      <c t="n" s="7" r="B32">
        <v>261949</v>
      </c>
    </row>
    <row spans="1:2" r="33">
      <c t="s" s="4" r="A33">
        <v>258</v>
      </c>
      <c t="n" s="11" r="B33">
        <v>0.0001</v>
      </c>
    </row>
    <row spans="1:2" r="34">
      <c t="s" s="4" r="A34">
        <v>260</v>
      </c>
      <c t="s" s="4" r="B34">
        <v>281</v>
      </c>
    </row>
    <row spans="1:2" r="35">
      <c t="s" s="4" r="A35">
        <v>262</v>
      </c>
      <c t="s" s="4" r="B35">
        <v>282</v>
      </c>
    </row>
    <row spans="1:2" r="36">
      <c t="s" s="4" r="A36">
        <v>264</v>
      </c>
      <c t="s" s="4" r="B36">
        <v>283</v>
      </c>
    </row>
    <row spans="1:2" r="37">
      <c t="s" s="4" r="A37">
        <v>266</v>
      </c>
      <c t="n" s="7" r="B37">
        <v>394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84</v>
      </c>
      <c t="s" s="2" r="B1">
        <v>1</v>
      </c>
    </row>
    <row spans="1:3" r="2">
      <c t="s" s="2" r="B2">
        <v>2</v>
      </c>
      <c t="s" s="2" r="C2">
        <v>72</v>
      </c>
    </row>
    <row spans="1:3" r="3">
      <c t="s" s="3" r="A3">
        <v>285</v>
      </c>
    </row>
    <row spans="1:3" r="4">
      <c t="s" s="4" r="A4">
        <v>286</v>
      </c>
      <c t="n" s="6" r="B4">
        <v>213722083</v>
      </c>
    </row>
    <row spans="1:3" r="5">
      <c t="s" s="4" r="A5">
        <v>287</v>
      </c>
      <c t="n" s="7" r="B5">
        <v>10040</v>
      </c>
    </row>
    <row spans="1:3" r="6">
      <c t="s" s="4" r="A6">
        <v>246</v>
      </c>
      <c t="n" s="10" r="B6">
        <v>5e-05</v>
      </c>
    </row>
    <row spans="1:3" r="7">
      <c t="s" s="4" r="A7">
        <v>288</v>
      </c>
      <c t="n" s="7" r="B7">
        <v>16617</v>
      </c>
    </row>
    <row spans="1:3" r="8">
      <c t="s" s="4" r="A8">
        <v>150</v>
      </c>
      <c t="n" s="7" r="B8">
        <v>10040</v>
      </c>
      <c t="n" s="7" r="C8">
        <v>157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v>
      </c>
      <c t="s" s="2" r="B1">
        <v>2</v>
      </c>
      <c t="s" s="2" r="C1">
        <v>28</v>
      </c>
    </row>
    <row spans="1:3" r="2">
      <c t="s" s="3" r="A2">
        <v>52</v>
      </c>
    </row>
    <row spans="1:3" r="3">
      <c t="s" s="4" r="A3">
        <v>60</v>
      </c>
      <c t="n" s="8" r="B3">
        <v>0.001</v>
      </c>
      <c t="n" s="8" r="C3">
        <v>0.001</v>
      </c>
    </row>
    <row spans="1:3" r="4">
      <c t="s" s="4" r="A4">
        <v>64</v>
      </c>
      <c t="n" s="6" r="B4">
        <v>50000000</v>
      </c>
      <c t="n" s="6" r="C4">
        <v>50000000</v>
      </c>
    </row>
    <row spans="1:3" r="5">
      <c t="s" s="4" r="A5">
        <v>65</v>
      </c>
      <c t="n" s="8" r="B5">
        <v>0.001</v>
      </c>
      <c t="n" s="8" r="C5">
        <v>0.001</v>
      </c>
    </row>
    <row spans="1:3" r="6">
      <c t="s" s="4" r="A6">
        <v>66</v>
      </c>
      <c t="n" s="6" r="B6">
        <v>3950000000</v>
      </c>
      <c t="n" s="6" r="C6">
        <v>3950000000</v>
      </c>
    </row>
    <row spans="1:3" r="7">
      <c t="s" s="4" r="A7">
        <v>67</v>
      </c>
      <c t="n" s="6" r="B7">
        <v>933336455</v>
      </c>
      <c t="n" s="6" r="C7">
        <v>719614372</v>
      </c>
    </row>
    <row spans="1:3" r="8">
      <c t="s" s="4" r="A8">
        <v>68</v>
      </c>
      <c t="n" s="6" r="B8">
        <v>933336455</v>
      </c>
      <c t="n" s="6" r="C8">
        <v>719614372</v>
      </c>
    </row>
    <row spans="1:3" r="9">
      <c t="s" s="4" r="A9">
        <v>59</v>
      </c>
    </row>
    <row spans="1:3" r="10">
      <c t="s" s="3" r="A10">
        <v>52</v>
      </c>
    </row>
    <row spans="1:3" r="11">
      <c t="s" s="4" r="A11">
        <v>69</v>
      </c>
      <c t="n" s="6" r="B11">
        <v>96623</v>
      </c>
      <c t="n" s="6" r="C11">
        <v>96623</v>
      </c>
    </row>
    <row spans="1:3" r="12">
      <c t="s" s="4" r="A12">
        <v>70</v>
      </c>
      <c t="n" s="6" r="B12">
        <v>96623</v>
      </c>
      <c t="n" s="6" r="C12">
        <v>96623</v>
      </c>
    </row>
    <row spans="1:3" r="13">
      <c t="s" s="4" r="A13">
        <v>61</v>
      </c>
    </row>
    <row spans="1:3" r="14">
      <c t="s" s="3" r="A14">
        <v>52</v>
      </c>
    </row>
    <row spans="1:3" r="15">
      <c t="s" s="4" r="A15">
        <v>69</v>
      </c>
      <c t="n" s="6" r="B15">
        <v>44000</v>
      </c>
      <c t="n" s="6" r="C15">
        <v>44000</v>
      </c>
    </row>
    <row spans="1:3" r="16">
      <c t="s" s="4" r="A16">
        <v>70</v>
      </c>
      <c t="n" s="6" r="B16">
        <v>44000</v>
      </c>
      <c t="n" s="6" r="C16">
        <v>44000</v>
      </c>
    </row>
    <row spans="1:3" r="17">
      <c t="s" s="4" r="A17">
        <v>62</v>
      </c>
    </row>
    <row spans="1:3" r="18">
      <c t="s" s="3" r="A18">
        <v>52</v>
      </c>
    </row>
    <row spans="1:3" r="19">
      <c t="s" s="4" r="A19">
        <v>69</v>
      </c>
      <c t="n" s="6" r="B19">
        <v>1000</v>
      </c>
      <c t="n" s="6" r="C19">
        <v>1000</v>
      </c>
    </row>
    <row spans="1:3" r="20">
      <c t="s" s="4" r="A20">
        <v>70</v>
      </c>
      <c t="n" s="6" r="B20">
        <v>1000</v>
      </c>
      <c t="n" s="6" r="C20">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374458</v>
      </c>
      <c t="n" s="7" r="C4">
        <v>386808</v>
      </c>
    </row>
    <row spans="1:3" r="5">
      <c t="s" s="4" r="A5">
        <v>75</v>
      </c>
      <c t="n" s="6" r="B5">
        <v>2634</v>
      </c>
      <c t="n" s="6" r="C5">
        <v>5481</v>
      </c>
    </row>
    <row spans="1:3" r="6">
      <c t="s" s="4" r="A6">
        <v>76</v>
      </c>
      <c t="n" s="6" r="B6">
        <v>377092</v>
      </c>
      <c t="n" s="6" r="C6">
        <v>392289</v>
      </c>
    </row>
    <row spans="1:3" r="7">
      <c t="s" s="4" r="A7">
        <v>77</v>
      </c>
      <c t="n" s="6" r="B7">
        <v>301881</v>
      </c>
      <c t="n" s="6" r="C7">
        <v>343871</v>
      </c>
    </row>
    <row spans="1:3" r="8">
      <c t="s" s="4" r="A8">
        <v>78</v>
      </c>
      <c t="n" s="6" r="B8">
        <v>75211</v>
      </c>
      <c t="n" s="6" r="C8">
        <v>48418</v>
      </c>
    </row>
    <row spans="1:3" r="9">
      <c t="s" s="3" r="A9">
        <v>79</v>
      </c>
    </row>
    <row spans="1:3" r="10">
      <c t="s" s="4" r="A10">
        <v>80</v>
      </c>
      <c t="n" s="6" r="B10">
        <v>18713</v>
      </c>
      <c t="n" s="6" r="C10">
        <v>24548</v>
      </c>
    </row>
    <row spans="1:3" r="11">
      <c t="s" s="4" r="A11">
        <v>81</v>
      </c>
      <c t="n" s="6" r="B11">
        <v>21774</v>
      </c>
      <c t="n" s="6" r="C11">
        <v>19695</v>
      </c>
    </row>
    <row spans="1:3" r="12">
      <c t="s" s="4" r="A12">
        <v>82</v>
      </c>
      <c t="n" s="6" r="B12">
        <v>11700</v>
      </c>
      <c t="n" s="6" r="C12">
        <v>14750</v>
      </c>
    </row>
    <row spans="1:3" r="13">
      <c t="s" s="4" r="A13">
        <v>83</v>
      </c>
      <c t="n" s="6" r="B13">
        <v>7463</v>
      </c>
      <c t="n" s="6" r="C13">
        <v>4869</v>
      </c>
    </row>
    <row spans="1:3" r="14">
      <c t="s" s="4" r="A14">
        <v>84</v>
      </c>
      <c t="n" s="6" r="B14">
        <v>9717</v>
      </c>
      <c t="n" s="6" r="C14">
        <v>5892</v>
      </c>
    </row>
    <row spans="1:3" r="15">
      <c t="s" s="4" r="A15">
        <v>85</v>
      </c>
      <c t="n" s="6" r="B15">
        <v>5952</v>
      </c>
      <c t="n" s="6" r="C15">
        <v>7172</v>
      </c>
    </row>
    <row spans="1:3" r="16">
      <c t="s" s="4" r="A16">
        <v>86</v>
      </c>
      <c t="n" s="6" r="B16">
        <v>21591</v>
      </c>
      <c t="n" s="6" r="C16">
        <v>23529</v>
      </c>
    </row>
    <row spans="1:3" r="17">
      <c t="s" s="4" r="A17">
        <v>87</v>
      </c>
      <c t="n" s="6" r="B17">
        <v>5155</v>
      </c>
      <c t="n" s="6" r="C17">
        <v>6097</v>
      </c>
    </row>
    <row spans="1:3" r="18">
      <c t="s" s="4" r="A18">
        <v>88</v>
      </c>
      <c t="n" s="6" r="B18">
        <v>44583</v>
      </c>
      <c t="n" s="6" r="C18">
        <v>25983</v>
      </c>
    </row>
    <row spans="1:3" r="19">
      <c t="s" s="4" r="A19">
        <v>89</v>
      </c>
      <c t="n" s="6" r="B19">
        <v>146648</v>
      </c>
      <c t="n" s="6" r="C19">
        <v>132535</v>
      </c>
    </row>
    <row spans="1:3" r="20">
      <c t="s" s="4" r="A20">
        <v>90</v>
      </c>
      <c t="n" s="6" r="B20">
        <v>-71437</v>
      </c>
      <c t="n" s="6" r="C20">
        <v>-84117</v>
      </c>
    </row>
    <row spans="1:3" r="21">
      <c t="s" s="3" r="A21">
        <v>91</v>
      </c>
    </row>
    <row spans="1:3" r="22">
      <c t="s" s="4" r="A22">
        <v>92</v>
      </c>
      <c t="n" s="6" r="B22">
        <v>15874</v>
      </c>
      <c t="n" s="6" r="C22">
        <v>10502</v>
      </c>
    </row>
    <row spans="1:3" r="23">
      <c t="s" s="4" r="A23">
        <v>93</v>
      </c>
      <c t="n" s="6" r="B23">
        <v>4689</v>
      </c>
      <c t="n" s="6" r="C23">
        <v>34773</v>
      </c>
    </row>
    <row spans="1:3" r="24">
      <c t="s" s="4" r="A24">
        <v>94</v>
      </c>
      <c t="n" s="6" r="B24">
        <v>-82761</v>
      </c>
      <c t="n" s="6" r="C24">
        <v>101429</v>
      </c>
    </row>
    <row spans="1:3" r="25">
      <c t="s" s="4" r="A25">
        <v>95</v>
      </c>
      <c t="n" s="6" r="B25">
        <v>50321</v>
      </c>
      <c t="n" s="6" r="C25">
        <v>35219</v>
      </c>
    </row>
    <row spans="1:3" r="26">
      <c t="s" s="4" r="A26">
        <v>96</v>
      </c>
      <c t="n" s="6" r="B26">
        <v>-11877</v>
      </c>
      <c t="n" s="6" r="C26">
        <v>181923</v>
      </c>
    </row>
    <row spans="1:3" r="27">
      <c t="s" s="4" r="A27">
        <v>97</v>
      </c>
      <c t="n" s="6" r="B27">
        <v>-59560</v>
      </c>
      <c t="n" s="6" r="C27">
        <v>-266040</v>
      </c>
    </row>
    <row spans="1:3" r="28">
      <c t="s" s="4" r="A28">
        <v>98</v>
      </c>
      <c t="n" s="7" r="B28">
        <v>-59560</v>
      </c>
      <c t="n" s="7" r="C28">
        <v>-266040</v>
      </c>
    </row>
    <row spans="1:3" r="29">
      <c t="s" s="3" r="A29">
        <v>99</v>
      </c>
    </row>
    <row spans="1:3" r="30">
      <c t="s" s="4" r="A30">
        <v>100</v>
      </c>
      <c t="n" s="6" r="B30">
        <v>905846969</v>
      </c>
      <c t="n" s="6" r="C30">
        <v>9769978</v>
      </c>
    </row>
    <row spans="1:3" r="31">
      <c t="s" s="3" r="A31">
        <v>101</v>
      </c>
    </row>
    <row spans="1:3" r="32">
      <c t="s" s="4" r="A32">
        <v>100</v>
      </c>
      <c t="n" s="7" r="B32">
        <v>0</v>
      </c>
      <c t="n" s="9" r="C32">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1"/>
    <col customWidth="1" max="5" min="5" width="27"/>
    <col customWidth="1" max="6" min="6" width="20"/>
    <col customWidth="1" max="7" min="7" width="12"/>
  </cols>
  <sheetData>
    <row spans="1:7" r="1">
      <c t="s" s="1" r="A1">
        <v>102</v>
      </c>
      <c t="s" s="2" r="B1">
        <v>103</v>
      </c>
      <c t="s" s="2" r="C1">
        <v>104</v>
      </c>
      <c t="s" s="2" r="D1">
        <v>54</v>
      </c>
      <c t="s" s="2" r="E1">
        <v>105</v>
      </c>
      <c t="s" s="2" r="F1">
        <v>106</v>
      </c>
      <c t="s" s="2" r="G1">
        <v>107</v>
      </c>
    </row>
    <row spans="1:7" r="2">
      <c t="s" s="4" r="A2">
        <v>108</v>
      </c>
      <c t="n" s="6" r="B2">
        <v>141623</v>
      </c>
      <c t="n" s="6" r="C2">
        <v>719614372</v>
      </c>
    </row>
    <row spans="1:7" r="3">
      <c t="s" s="4" r="A3">
        <v>109</v>
      </c>
      <c t="n" s="7" r="B3">
        <v>142</v>
      </c>
      <c t="n" s="7" r="C3">
        <v>719614</v>
      </c>
      <c t="n" s="7" r="D3">
        <v>507280</v>
      </c>
      <c t="n" s="7" r="E3">
        <v>382933</v>
      </c>
      <c t="n" s="7" r="F3">
        <v>-3093518</v>
      </c>
      <c t="n" s="7" r="G3">
        <v>-1483549</v>
      </c>
    </row>
    <row spans="1:7" r="4">
      <c t="s" s="4" r="A4">
        <v>110</v>
      </c>
      <c t="n" s="6" r="C4">
        <v>213722083</v>
      </c>
    </row>
    <row spans="1:7" r="5">
      <c t="s" s="4" r="A5">
        <v>111</v>
      </c>
      <c t="n" s="7" r="C5">
        <v>213722</v>
      </c>
      <c t="n" s="6" r="E5">
        <v>-203682</v>
      </c>
      <c t="n" s="6" r="G5">
        <v>10040</v>
      </c>
    </row>
    <row spans="1:7" r="6">
      <c t="s" s="4" r="A6">
        <v>112</v>
      </c>
      <c t="n" s="6" r="F6">
        <v>-59560</v>
      </c>
      <c t="n" s="6" r="G6">
        <v>-59560</v>
      </c>
    </row>
    <row spans="1:7" r="7">
      <c t="s" s="4" r="A7">
        <v>113</v>
      </c>
      <c t="n" s="6" r="B7">
        <v>141623</v>
      </c>
      <c t="n" s="6" r="C7">
        <v>933336455</v>
      </c>
    </row>
    <row spans="1:7" r="8">
      <c t="s" s="4" r="A8">
        <v>114</v>
      </c>
      <c t="n" s="7" r="B8">
        <v>142</v>
      </c>
      <c t="n" s="7" r="C8">
        <v>933336</v>
      </c>
      <c t="n" s="7" r="D8">
        <v>507280</v>
      </c>
      <c t="n" s="7" r="E8">
        <v>179251</v>
      </c>
      <c t="n" s="7" r="F8">
        <v>-3153078</v>
      </c>
      <c t="n" s="7" r="G8">
        <v>-15330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5</v>
      </c>
      <c t="s" s="2" r="B1">
        <v>1</v>
      </c>
    </row>
    <row spans="1:3" r="2">
      <c t="s" s="2" r="B2">
        <v>2</v>
      </c>
      <c t="s" s="2" r="C2">
        <v>72</v>
      </c>
    </row>
    <row spans="1:3" r="3">
      <c t="s" s="3" r="A3">
        <v>116</v>
      </c>
    </row>
    <row spans="1:3" r="4">
      <c t="s" s="4" r="A4">
        <v>117</v>
      </c>
      <c t="n" s="7" r="B4">
        <v>-59560</v>
      </c>
      <c t="n" s="7" r="C4">
        <v>-266040</v>
      </c>
    </row>
    <row spans="1:3" r="5">
      <c t="s" s="3" r="A5">
        <v>118</v>
      </c>
    </row>
    <row spans="1:3" r="6">
      <c t="s" s="4" r="A6">
        <v>87</v>
      </c>
      <c t="n" s="6" r="B6">
        <v>5155</v>
      </c>
      <c t="n" s="6" r="C6">
        <v>6097</v>
      </c>
    </row>
    <row spans="1:3" r="7">
      <c t="s" s="4" r="A7">
        <v>119</v>
      </c>
      <c t="n" s="6" r="B7">
        <v>2000</v>
      </c>
      <c t="n" s="6" r="C7">
        <v>2392</v>
      </c>
    </row>
    <row spans="1:3" r="8">
      <c t="s" s="4" r="A8">
        <v>120</v>
      </c>
      <c t="n" s="6" r="B8">
        <v>50321</v>
      </c>
      <c t="n" s="6" r="C8">
        <v>35219</v>
      </c>
    </row>
    <row spans="1:3" r="9">
      <c t="s" s="4" r="A9">
        <v>94</v>
      </c>
      <c t="n" s="6" r="B9">
        <v>-82761</v>
      </c>
      <c t="n" s="6" r="C9">
        <v>101429</v>
      </c>
    </row>
    <row spans="1:3" r="10">
      <c t="s" s="4" r="A10">
        <v>121</v>
      </c>
      <c t="n" s="6" r="B10">
        <v>4689</v>
      </c>
      <c t="n" s="6" r="C10">
        <v>34773</v>
      </c>
    </row>
    <row spans="1:3" r="11">
      <c t="s" s="3" r="A11">
        <v>122</v>
      </c>
    </row>
    <row spans="1:3" r="12">
      <c t="s" s="4" r="A12">
        <v>123</v>
      </c>
      <c t="n" s="6" r="B12">
        <v>-2614</v>
      </c>
      <c t="s" s="4" r="C12">
        <v>124</v>
      </c>
    </row>
    <row spans="1:3" r="13">
      <c t="s" s="4" r="A13">
        <v>125</v>
      </c>
      <c t="n" s="6" r="B13">
        <v>-3000</v>
      </c>
      <c t="n" s="6" r="C13">
        <v>-3000</v>
      </c>
    </row>
    <row spans="1:3" r="14">
      <c t="s" s="4" r="A14">
        <v>126</v>
      </c>
      <c t="s" s="4" r="B14">
        <v>124</v>
      </c>
      <c t="n" s="6" r="C14">
        <v>-1921</v>
      </c>
    </row>
    <row spans="1:3" r="15">
      <c t="s" s="4" r="A15">
        <v>127</v>
      </c>
      <c t="n" s="6" r="B15">
        <v>16758</v>
      </c>
      <c t="n" s="6" r="C15">
        <v>5353</v>
      </c>
    </row>
    <row spans="1:3" r="16">
      <c t="s" s="4" r="A16">
        <v>128</v>
      </c>
      <c t="n" s="6" r="B16">
        <v>6054</v>
      </c>
      <c t="n" s="6" r="C16">
        <v>21938</v>
      </c>
    </row>
    <row spans="1:3" r="17">
      <c t="s" s="4" r="A17">
        <v>129</v>
      </c>
      <c t="n" s="6" r="B17">
        <v>-62957</v>
      </c>
      <c t="n" s="6" r="C17">
        <v>-63760</v>
      </c>
    </row>
    <row spans="1:3" r="18">
      <c t="s" s="3" r="A18">
        <v>130</v>
      </c>
    </row>
    <row spans="1:3" r="19">
      <c t="s" s="4" r="A19">
        <v>131</v>
      </c>
      <c t="s" s="4" r="B19">
        <v>124</v>
      </c>
      <c t="n" s="6" r="C19">
        <v>-9588</v>
      </c>
    </row>
    <row spans="1:3" r="20">
      <c t="s" s="4" r="A20">
        <v>132</v>
      </c>
      <c t="s" s="4" r="B20">
        <v>124</v>
      </c>
      <c t="n" s="6" r="C20">
        <v>-9588</v>
      </c>
    </row>
    <row spans="1:3" r="21">
      <c t="s" s="3" r="A21">
        <v>133</v>
      </c>
    </row>
    <row spans="1:3" r="22">
      <c t="s" s="4" r="A22">
        <v>134</v>
      </c>
      <c t="n" s="6" r="B22">
        <v>49023</v>
      </c>
      <c t="n" s="6" r="C22">
        <v>111444</v>
      </c>
    </row>
    <row spans="1:3" r="23">
      <c t="s" s="4" r="A23">
        <v>135</v>
      </c>
      <c t="s" s="4" r="B23">
        <v>124</v>
      </c>
      <c t="s" s="4" r="C23">
        <v>124</v>
      </c>
    </row>
    <row spans="1:3" r="24">
      <c t="s" s="4" r="A24">
        <v>136</v>
      </c>
      <c t="n" s="6" r="B24">
        <v>33000</v>
      </c>
      <c t="n" s="6" r="C24">
        <v>73000</v>
      </c>
    </row>
    <row spans="1:3" r="25">
      <c t="s" s="4" r="A25">
        <v>137</v>
      </c>
      <c t="s" s="4" r="B25">
        <v>124</v>
      </c>
      <c t="n" s="6" r="C25">
        <v>-66305</v>
      </c>
    </row>
    <row spans="1:3" r="26">
      <c t="s" s="4" r="A26">
        <v>138</v>
      </c>
      <c t="n" s="6" r="B26">
        <v>-300</v>
      </c>
      <c t="s" s="4" r="C26">
        <v>124</v>
      </c>
    </row>
    <row spans="1:3" r="27">
      <c t="s" s="4" r="A27">
        <v>139</v>
      </c>
      <c t="n" s="6" r="B27">
        <v>-4367</v>
      </c>
      <c t="s" s="4" r="C27">
        <v>124</v>
      </c>
    </row>
    <row spans="1:3" r="28">
      <c t="s" s="4" r="A28">
        <v>140</v>
      </c>
      <c t="n" s="6" r="B28">
        <v>77356</v>
      </c>
      <c t="n" s="6" r="C28">
        <v>118139</v>
      </c>
    </row>
    <row spans="1:3" r="29">
      <c t="s" s="4" r="A29">
        <v>141</v>
      </c>
      <c t="n" s="6" r="B29">
        <v>14399</v>
      </c>
      <c t="n" s="6" r="C29">
        <v>44791</v>
      </c>
    </row>
    <row spans="1:3" r="30">
      <c t="s" s="4" r="A30">
        <v>142</v>
      </c>
      <c t="n" s="6" r="B30">
        <v>54423</v>
      </c>
      <c t="n" s="6" r="C30">
        <v>59843</v>
      </c>
    </row>
    <row spans="1:3" r="31">
      <c t="s" s="4" r="A31">
        <v>143</v>
      </c>
      <c t="n" s="6" r="B31">
        <v>68822</v>
      </c>
      <c t="n" s="6" r="C31">
        <v>104634</v>
      </c>
    </row>
    <row spans="1:3" r="32">
      <c t="s" s="3" r="A32">
        <v>144</v>
      </c>
    </row>
    <row spans="1:3" r="33">
      <c t="s" s="4" r="A33">
        <v>145</v>
      </c>
      <c t="n" s="6" r="B33">
        <v>17</v>
      </c>
      <c t="n" s="6" r="C33">
        <v>1851</v>
      </c>
    </row>
    <row spans="1:3" r="34">
      <c t="s" s="4" r="A34">
        <v>146</v>
      </c>
      <c t="s" s="4" r="B34">
        <v>124</v>
      </c>
      <c t="s" s="4" r="C34">
        <v>124</v>
      </c>
    </row>
    <row spans="1:3" r="35">
      <c t="s" s="3" r="A35">
        <v>147</v>
      </c>
    </row>
    <row spans="1:3" r="36">
      <c t="s" s="4" r="A36">
        <v>148</v>
      </c>
      <c t="n" s="6" r="B36">
        <v>8663</v>
      </c>
      <c t="n" s="6" r="C36">
        <v>7354</v>
      </c>
    </row>
    <row spans="1:3" r="37">
      <c t="s" s="4" r="A37">
        <v>149</v>
      </c>
      <c t="n" s="6" r="B37">
        <v>20600</v>
      </c>
      <c t="n" s="6" r="C37">
        <v>31000</v>
      </c>
    </row>
    <row spans="1:3" r="38">
      <c t="s" s="4" r="A38">
        <v>150</v>
      </c>
      <c t="n" s="7" r="B38">
        <v>10040</v>
      </c>
      <c t="n" s="7" r="C38">
        <v>15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2</v>
      </c>
    </row>
    <row spans="1:2" r="4">
      <c t="s" s="4" r="A4">
        <v>156</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8</v>
      </c>
      <c t="s" s="2" r="B1">
        <v>1</v>
      </c>
    </row>
    <row spans="1:2" r="2">
      <c t="s" s="2" r="B2">
        <v>2</v>
      </c>
    </row>
    <row spans="1:2" r="3">
      <c t="s" s="3" r="A3">
        <v>152</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GOING CONCERN</vt:lpstr>
      <vt:lpstr>ORGANIZATION AND NATURE OF BUSI</vt:lpstr>
      <vt:lpstr>SUMMARY OF SIGNIFICANT ACCOUNTI</vt:lpstr>
      <vt:lpstr>NOTES PAYABLE</vt:lpstr>
      <vt:lpstr>NOTES PAYABLE _ RELATED PARTIES</vt:lpstr>
      <vt:lpstr>CONVERTIBLE NOTES PAYABLE</vt:lpstr>
      <vt:lpstr>DERIVATIVE LIABILITY</vt:lpstr>
      <vt:lpstr>CAPITAL STOCK</vt:lpstr>
      <vt:lpstr>SUBSEQUENT EVENTS</vt:lpstr>
      <vt:lpstr>SUMMARY OF SIGNIFICANT ACCOUN17</vt:lpstr>
      <vt:lpstr>Notes Payable - Related Parties</vt:lpstr>
      <vt:lpstr>Convertible Notes Payable (Tabl</vt:lpstr>
      <vt:lpstr>Derivative Liability (Tables)</vt:lpstr>
      <vt:lpstr>Summary Of Significant Accoun21</vt:lpstr>
      <vt:lpstr>Notes Payable (Details Narrativ</vt:lpstr>
      <vt:lpstr>Notes Payable - Related Parti23</vt:lpstr>
      <vt:lpstr>Convertible Notes Payable (Deta</vt:lpstr>
      <vt:lpstr>Convertible Notes Payable (De25</vt:lpstr>
      <vt:lpstr>Derivative Liability (Details)</vt:lpstr>
      <vt:lpstr>Derivative Liability (Details 1</vt:lpstr>
      <vt:lpstr>Capital Stock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10:59Z</dcterms:created>
  <dcterms:modified xmlns:dcterms="http://purl.org/dc/terms/" xmlns:xsi="http://www.w3.org/2001/XMLSchema-instance" xsi:type="dcterms:W3CDTF">2016-08-22T16:10:59Z</dcterms:modified>
  <dc:title xmlns:dc="http://purl.org/dc/elements/1.1/">Untitled</dc:title>
  <dc:description xmlns:dc="http://purl.org/dc/elements/1.1/"/>
  <dc:subject xmlns:dc="http://purl.org/dc/elements/1.1/"/>
  <cp:keywords/>
  <cp:category/>
</cp:coreProperties>
</file>